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Summary" sheetId="9" state="visible" r:id="rId9"/>
    <sheet xmlns:r="http://schemas.openxmlformats.org/officeDocument/2006/relationships" name="Accounts Receivables &amp; Allowanc" sheetId="10" state="visible" r:id="rId10"/>
    <sheet xmlns:r="http://schemas.openxmlformats.org/officeDocument/2006/relationships" name="Guarantees, Commitments and Con" sheetId="11" state="visible" r:id="rId11"/>
    <sheet xmlns:r="http://schemas.openxmlformats.org/officeDocument/2006/relationships" name="Borrowings" sheetId="12" state="visible" r:id="rId12"/>
    <sheet xmlns:r="http://schemas.openxmlformats.org/officeDocument/2006/relationships" name="Convertible Preferred Stock and" sheetId="13" state="visible" r:id="rId13"/>
    <sheet xmlns:r="http://schemas.openxmlformats.org/officeDocument/2006/relationships" name="Revenue" sheetId="14" state="visible" r:id="rId14"/>
    <sheet xmlns:r="http://schemas.openxmlformats.org/officeDocument/2006/relationships" name="Stock-Based Employee Compensati"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Net Income (Loss) Per Share" sheetId="18" state="visible" r:id="rId18"/>
    <sheet xmlns:r="http://schemas.openxmlformats.org/officeDocument/2006/relationships" name="Reverse Stock Split" sheetId="19" state="visible" r:id="rId19"/>
    <sheet xmlns:r="http://schemas.openxmlformats.org/officeDocument/2006/relationships" name="Acquisitions" sheetId="20" state="visible" r:id="rId20"/>
    <sheet xmlns:r="http://schemas.openxmlformats.org/officeDocument/2006/relationships" name="Nature  of Business and Summa_2" sheetId="21" state="visible" r:id="rId21"/>
    <sheet xmlns:r="http://schemas.openxmlformats.org/officeDocument/2006/relationships" name="Accounts Receivables &amp; Allowa_2" sheetId="22" state="visible" r:id="rId22"/>
    <sheet xmlns:r="http://schemas.openxmlformats.org/officeDocument/2006/relationships" name="Borrowings (Tables)" sheetId="23" state="visible" r:id="rId23"/>
    <sheet xmlns:r="http://schemas.openxmlformats.org/officeDocument/2006/relationships" name="Revenue (Tables)" sheetId="24" state="visible" r:id="rId24"/>
    <sheet xmlns:r="http://schemas.openxmlformats.org/officeDocument/2006/relationships" name="Stock-Based Employee Compensa_2" sheetId="25" state="visible" r:id="rId25"/>
    <sheet xmlns:r="http://schemas.openxmlformats.org/officeDocument/2006/relationships" name="Net Income (Loss) Per Share (Ta" sheetId="26" state="visible" r:id="rId26"/>
    <sheet xmlns:r="http://schemas.openxmlformats.org/officeDocument/2006/relationships" name="Acquisitions (Tables)" sheetId="27" state="visible" r:id="rId27"/>
    <sheet xmlns:r="http://schemas.openxmlformats.org/officeDocument/2006/relationships" name="Nature of Business and Summary " sheetId="28" state="visible" r:id="rId28"/>
    <sheet xmlns:r="http://schemas.openxmlformats.org/officeDocument/2006/relationships" name="Accounts Receivables &amp; Allowa_3" sheetId="29" state="visible" r:id="rId29"/>
    <sheet xmlns:r="http://schemas.openxmlformats.org/officeDocument/2006/relationships" name="Accounts Receivables &amp; Allowa_4" sheetId="30" state="visible" r:id="rId30"/>
    <sheet xmlns:r="http://schemas.openxmlformats.org/officeDocument/2006/relationships" name="Guarantees, Commitments and C_2" sheetId="31" state="visible" r:id="rId31"/>
    <sheet xmlns:r="http://schemas.openxmlformats.org/officeDocument/2006/relationships" name="Borrowings -Schedule of Outstan" sheetId="32" state="visible" r:id="rId32"/>
    <sheet xmlns:r="http://schemas.openxmlformats.org/officeDocument/2006/relationships" name="Borrowings - Additional Informa" sheetId="33" state="visible" r:id="rId33"/>
    <sheet xmlns:r="http://schemas.openxmlformats.org/officeDocument/2006/relationships" name="Convertible Preferred Stock a_2" sheetId="34" state="visible" r:id="rId34"/>
    <sheet xmlns:r="http://schemas.openxmlformats.org/officeDocument/2006/relationships" name="Revenue - Summary of primary co" sheetId="35" state="visible" r:id="rId35"/>
    <sheet xmlns:r="http://schemas.openxmlformats.org/officeDocument/2006/relationships" name="Stock-Based Employee Compensa_3" sheetId="36" state="visible" r:id="rId36"/>
    <sheet xmlns:r="http://schemas.openxmlformats.org/officeDocument/2006/relationships" name="Stock-Based Employee Compensa_4" sheetId="37" state="visible" r:id="rId37"/>
    <sheet xmlns:r="http://schemas.openxmlformats.org/officeDocument/2006/relationships" name="Stock-Based Employee Compensa_5" sheetId="38" state="visible" r:id="rId38"/>
    <sheet xmlns:r="http://schemas.openxmlformats.org/officeDocument/2006/relationships" name="Income Taxes - Additional Infor" sheetId="39" state="visible" r:id="rId39"/>
    <sheet xmlns:r="http://schemas.openxmlformats.org/officeDocument/2006/relationships" name="Fair Value Measurement - Additi" sheetId="40" state="visible" r:id="rId40"/>
    <sheet xmlns:r="http://schemas.openxmlformats.org/officeDocument/2006/relationships" name="Net Income (Loss) Per Share - S" sheetId="41" state="visible" r:id="rId41"/>
    <sheet xmlns:r="http://schemas.openxmlformats.org/officeDocument/2006/relationships" name="Net Income (Loss) Per Share -_2" sheetId="42" state="visible" r:id="rId42"/>
    <sheet xmlns:r="http://schemas.openxmlformats.org/officeDocument/2006/relationships" name="Reverse Stock Split - Additiona" sheetId="43" state="visible" r:id="rId43"/>
    <sheet xmlns:r="http://schemas.openxmlformats.org/officeDocument/2006/relationships" name="Acquisitions - Additional Infor" sheetId="44" state="visible" r:id="rId44"/>
    <sheet xmlns:r="http://schemas.openxmlformats.org/officeDocument/2006/relationships" name="Acquisitions - Schedule of Purc"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Registrant Name</t>
        </is>
      </c>
      <c r="B4" s="4" t="inlineStr">
        <is>
          <t>ACV Auctions Inc.</t>
        </is>
      </c>
    </row>
    <row r="5">
      <c r="A5" s="4" t="inlineStr">
        <is>
          <t>Entity Central Index Key</t>
        </is>
      </c>
      <c r="B5" s="4" t="inlineStr">
        <is>
          <t>0001637873</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Q3</t>
        </is>
      </c>
    </row>
    <row r="18">
      <c r="A18" s="4" t="inlineStr">
        <is>
          <t>Trading Symbol</t>
        </is>
      </c>
      <c r="B18" s="4" t="inlineStr">
        <is>
          <t>ACVA</t>
        </is>
      </c>
    </row>
    <row r="19">
      <c r="A19" s="4" t="inlineStr">
        <is>
          <t>Amendment Flag</t>
        </is>
      </c>
      <c r="B19" s="4" t="inlineStr">
        <is>
          <t>false</t>
        </is>
      </c>
    </row>
    <row r="20">
      <c r="A20" s="4" t="inlineStr">
        <is>
          <t>Title of 12(b) Security</t>
        </is>
      </c>
      <c r="B20" s="4" t="inlineStr">
        <is>
          <t>Class A common stock, par value $0.001 per share</t>
        </is>
      </c>
    </row>
    <row r="21">
      <c r="A21" s="4" t="inlineStr">
        <is>
          <t>Security Exchange Name</t>
        </is>
      </c>
      <c r="B21" s="4" t="inlineStr">
        <is>
          <t>NASDAQ</t>
        </is>
      </c>
    </row>
    <row r="22">
      <c r="A22" s="4" t="inlineStr">
        <is>
          <t>Entity File Number</t>
        </is>
      </c>
      <c r="B22" s="4" t="inlineStr">
        <is>
          <t>001-40256</t>
        </is>
      </c>
    </row>
    <row r="23">
      <c r="A23" s="4" t="inlineStr">
        <is>
          <t>Entity Incorporation, State or Country Code</t>
        </is>
      </c>
      <c r="B23" s="4" t="inlineStr">
        <is>
          <t>DE</t>
        </is>
      </c>
    </row>
    <row r="24">
      <c r="A24" s="4" t="inlineStr">
        <is>
          <t>Entity Tax Identification Number</t>
        </is>
      </c>
      <c r="B24" s="4" t="inlineStr">
        <is>
          <t>47-2415221</t>
        </is>
      </c>
    </row>
    <row r="25">
      <c r="A25" s="4" t="inlineStr">
        <is>
          <t>Entity Address, Address Line One</t>
        </is>
      </c>
      <c r="B25" s="4" t="inlineStr">
        <is>
          <t>640 Ellicott Street, #321</t>
        </is>
      </c>
    </row>
    <row r="26">
      <c r="A26" s="4" t="inlineStr">
        <is>
          <t>Entity Address, City or Town</t>
        </is>
      </c>
      <c r="B26" s="4" t="inlineStr">
        <is>
          <t>Buffalo</t>
        </is>
      </c>
    </row>
    <row r="27">
      <c r="A27" s="4" t="inlineStr">
        <is>
          <t>Entity Address, State or Province</t>
        </is>
      </c>
      <c r="B27" s="4" t="inlineStr">
        <is>
          <t>NY</t>
        </is>
      </c>
    </row>
    <row r="28">
      <c r="A28" s="4" t="inlineStr">
        <is>
          <t>Entity Address, Postal Zip Code</t>
        </is>
      </c>
      <c r="B28" s="4" t="inlineStr">
        <is>
          <t>14203</t>
        </is>
      </c>
    </row>
    <row r="29">
      <c r="A29" s="4" t="inlineStr">
        <is>
          <t>City Area Code</t>
        </is>
      </c>
      <c r="B29" s="4" t="inlineStr">
        <is>
          <t>800</t>
        </is>
      </c>
    </row>
    <row r="30">
      <c r="A30" s="4" t="inlineStr">
        <is>
          <t>Local Phone Number</t>
        </is>
      </c>
      <c r="B30" s="4" t="inlineStr">
        <is>
          <t>553-4070</t>
        </is>
      </c>
    </row>
    <row r="31">
      <c r="A31" s="4" t="inlineStr">
        <is>
          <t>Document Quarterly Report</t>
        </is>
      </c>
      <c r="B31" s="4" t="inlineStr">
        <is>
          <t>true</t>
        </is>
      </c>
    </row>
    <row r="32">
      <c r="A32" s="4" t="inlineStr">
        <is>
          <t>Document Transition Report</t>
        </is>
      </c>
      <c r="B32" s="4" t="inlineStr">
        <is>
          <t>false</t>
        </is>
      </c>
    </row>
    <row r="33">
      <c r="A33" s="4" t="inlineStr">
        <is>
          <t>Common Class A [Member]</t>
        </is>
      </c>
    </row>
    <row r="34">
      <c r="A34" s="3" t="inlineStr">
        <is>
          <t>Document Information [Line Items]</t>
        </is>
      </c>
    </row>
    <row r="35">
      <c r="A35" s="4" t="inlineStr">
        <is>
          <t>Entity Common Stock, Shares Outstanding</t>
        </is>
      </c>
      <c r="C35" s="5" t="n">
        <v>93285078</v>
      </c>
    </row>
    <row r="36">
      <c r="A36" s="4" t="inlineStr">
        <is>
          <t>Common Class B [Member]</t>
        </is>
      </c>
    </row>
    <row r="37">
      <c r="A37" s="3" t="inlineStr">
        <is>
          <t>Document Information [Line Items]</t>
        </is>
      </c>
    </row>
    <row r="38">
      <c r="A38" s="4" t="inlineStr">
        <is>
          <t>Entity Common Stock, Shares Outstanding</t>
        </is>
      </c>
      <c r="C38" s="5" t="n">
        <v>622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s &amp; Allowance for Doubtful Receivables</t>
        </is>
      </c>
      <c r="B1" s="2" t="inlineStr">
        <is>
          <t>9 Months Ended</t>
        </is>
      </c>
    </row>
    <row r="2">
      <c r="B2" s="2" t="inlineStr">
        <is>
          <t>Sep. 30, 2021</t>
        </is>
      </c>
    </row>
    <row r="3">
      <c r="A3" s="3" t="inlineStr">
        <is>
          <t>Accounts Receivable Net [Abstract]</t>
        </is>
      </c>
    </row>
    <row r="4">
      <c r="A4" s="4" t="inlineStr">
        <is>
          <t>Accounts Receivables &amp; Allowance for Doubtful Receivables</t>
        </is>
      </c>
      <c r="B4" s="4" t="inlineStr">
        <is>
          <t xml:space="preserve">2. Accounts Receivables &amp; Allowance for Doubtful Receivables The Company maintains an allowance for doubtful receivables that in management’s judgement reflects losses inherent in the portfolio. Changes in the allowance for doubtful trade receivables for the three and nine months ended September 30, 2021 and 2020 were as follows (in thousands):
Three months ended September 30, Nine months ended September 30,
2021 2020 2021 2020
Beginning balance 3,158 $ 2,282 $ 2,092 $ 1,352
Provision for bad debt 676 781 2,119 4,380
Net write-offs
Write-offs ( 1,193 ) ( 2,013 ) ( 3,951 ) ( 5,423 )
Recoveries 393 1,132 2,774 1,873
Net write-offs ( 800 ) ( 881 ) ( 1,177 ) ( 3,550 )
Ending balance $ 3,034 $ 2,182 $ 3,034 $ 2,182 Changes in the allowance for doubtful finance receivables for the three and nine months ended September 30, 2021 and 2020 were as follows (in thousands):
Three months ended September 30, Nine months ended September 30,
2021 2020 2021 2020
Beginning balance $ 96 $ 40 $ 40 $ 65
Provision for bad debt 253 4 399 75
Net write-offs
Write-offs ( 96 ) ( 4 ) ( 186 ) ( 100 )
Recoveries 14 - 14 -
Net write-offs ( 83 ) ( 4 ) ( 173 ) ( 100 )
Ending balance $ 266 $ 40 $ 266 $ 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1</t>
        </is>
      </c>
    </row>
    <row r="3">
      <c r="A3" s="3" t="inlineStr">
        <is>
          <t>Commitments And Contingencies Disclosure [Abstract]</t>
        </is>
      </c>
    </row>
    <row r="4">
      <c r="A4" s="4" t="inlineStr">
        <is>
          <t>Guarantees, Commitments and Contingencies</t>
        </is>
      </c>
      <c r="B4" s="4" t="inlineStr">
        <is>
          <t>3. Guarantees, Commitments and Contingencies The Company provides certain guarantees to Sellers in the Marketplace in the ordinary course of business, which are accounted for under ASC 460 as a general guarantee. Vehicle Condition Guarantees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284.0 million and $ 95.7 million at September 30, 2021 and December 31, 2020, respectively. The carrying amount of the liability presented in Accrued other liabilities was $ 1.5 million and $ 1.0 million at September 30, 2021 and December 31, 2020, respectively. The recognized probable loss contingency, in excess of vehicle condition guarantees recognized, presented in Accrued other liabilities was $ 1.0 million and $ 1.1 million at September 30, 2021 and December 31, 2020, respectively. Other Price Guarantees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September 30, 2021 and December 31, 2020. Litigation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for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On March 19, 2021, a putative class action was filed against ACV Auctions Inc., et al. in the U.S. District Court for the Western District of New York, alleging violations of the federal antitrust laws and New York State law related to an alleged conspiracy to set bids on our marketplace from transactions that originated from one seller. The complaint seeks statutory damages under such laws and other relief. In July 2021, the complaint was amended to add and modify allegations beyond the initial complaint, as well as to add certain individuals as individual defendants, including George Chamoun, the Company's Chief Executive Officer. The Company intends to vigorously defend itself in this case. Due to the inherent uncertainties of litigation, the Company cannot accurately predict the ultimate outcome and cannot estimate the range of any potential loss at this time. However, the Company believes that the resolution of this matter will not have a material adverse effect on its consolidated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4. Borrowings The Company’s outstanding long-term debt consisted of the following at September 30, 2021 and December 31, 2020 (in thousands):
September 30, December 31,
Interest Rate * Maturity Date * 2021 2020
2019 Revolver LIBOR + 3.75% June 25, 2024 $ 500 $ 4,832
Total long-term debt $ 500 $ 4,832
* The interest rate and maturity date presented in the table above represent the rate and maturity date in place as of September 30, 2021 As of September 30, 2021 and December 31, 2020, the Company had outstanding $ 0.5 million and $ 4.8 million , respectively, of indebtedness, consisting entirely of outstanding borrowings under the 2019 Revolver. 2019 Revolver On December 20, 2019, the Company entered into a revolving credit facility (the "2019 Revolver"). The 2019 Revolver was established to provide debt financing in support of the short-term finance receivable product offered to eligible customers purchasing vehicles through the Marketplace and is fully secured by the underlying finance receivable assets. On June 25, 2021 the Company entered into the First Amendment to Loan and Security Agreement ("The First Amendment"), which modified the interest rate to LIBOR (or a benchmark replacement in accordance with The First Amendment) + 3.75 % and extended the maturity date to June 25, 2024 . The First Amendment maintains a maximum borrowing principal amount of $ 50.0 million . The amount available for borrowing under the 2019 Revolver is based on the size of the finance receivable portfolio. As of September 30, 2021, $ 49.5 million of the revolving line of credit was unused . The revolving feature on the facility ends on June 25, 2023 . Amounts owed at that time will amortize and be due on or before June 25, 2024, depending on the collection of the outstanding finance receivables securing the facility. The facility carried an interest rate of 4.75 % as of September 30, 2021. 2021 Revolver On August 24, 2021, the Company entered into a revolving credit facility (the "2021 Revolver"). The 2021 Revolver was established to provide general working capital to the Company. The 2021 Revolver is secured by substantially all of the Company's assets. The maximum borrowing principal amount of the 2021 Revolver is $ 160.0 million and includes a sub facility that provides for the issuance of letters of credit up to $ 20.0 million outstanding at any time. The 2021 Revolver matures on August 24, 2026 and is subject to a commitment fee of 0.25 % per annum of the average daily undrawn portion of the revolving credit facility. The applicable interest rate is, at the Company's option, either (a) LIBOR (or a replacement rate established in accordance with the terms of the credit agreement) (subject to a 0.00% LIBOR floor), plus a margin of 2.75% per annum or (b) the Alternative Base Rate plus a margin of 1.75% per annum . The Alternative Base Rate is the highest of (a) the Wall Street Journal prime rate, (b) the NYFRB rate plus 0.5%, and (c)(i) 1.00% plus (ii) the adjusted LIBOR rate for a one-month interest period. As of September 30, 2021, there was an outstanding letter of credit issued under the 2021 Revolver in the amount of $ 0.5 million , decreasing availability under the 2021 Revolver by a corresponding amount. There were no other amounts outstanding under the 2021 Revolver. The Company's ability to borrow under both the 2019 Revolver and 2021 Revolver is subject to ongoing compliance with a combination of financial and non-financial covenants. The 2019 Revolver is also subject to ongoing compliance with non-financial collateral performance metrics. As of September 30, 2021 , the Company was in compliance with all of its covenants and collateral performance metric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1</t>
        </is>
      </c>
    </row>
    <row r="3">
      <c r="A3" s="3" t="inlineStr">
        <is>
          <t>Equity [Abstract]</t>
        </is>
      </c>
    </row>
    <row r="4">
      <c r="A4" s="4" t="inlineStr">
        <is>
          <t>Convertible Preferred Stock and Stockholders' Deficit</t>
        </is>
      </c>
      <c r="B4" s="4" t="inlineStr">
        <is>
          <t>5. Convertible Preferred Stock and Stockholders' Deficit Convertible Preferred Stock Upon closing of the IPO on March 26, 2021, all of the then-outstanding shares of convertible preferred stock automatically converted into 115,269,221 shares of Class B common stock on a one-for-one basis . There were no shares of convertible preferred stock outstanding subsequent to the closing of the IPO. Common Stock On March 11, 2021, the Board of Directors and the stockholders of the Company approved an amended and restated certificate of incorporation that implemented a dual class common stock structure where all existing shares of common stock converted to Class B common stock and a new class of common stock, Class A common stock, became authorized. The amended and restated certificate of incorporation became effective immediately prior to the closing of the IPO on March 26, 2021. The authorized share capital of Class A common stock of the Company is 2,000,000,000 and the authorized share capital for Class B common stock is 160,000,000 . The Class A common stock is entitled to one vote per share and the Class B common stock is entitled to ten votes per share. The Class A and Class B common stock have the same rights and privileges and rank equally, share ratably, and are identical in all respects for all matters except for the voting, conversion, and transfer rights. The Class B common stock converts to Class A common stock at any time at the option of the holder. During the three and nine months ended September 30, 2021, 49,257,842 and 70,310,049 Class B shares converted to an equal number of shares of Class A common stock,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6. Revenue The following table summarizes the primary components of revenue, this level of disaggregation takes into consideration how the nature, amount, timing, and uncertainty of revenue and cash flows are affected by economic factors (in thousands):
Three months ended September 30, For the nine months ended September 30,
2021 2020 2021 2020
Auction marketplace revenue $ 40,006 $ 32,776 $ 120,863 $ 74,139
Transportation, data, and other services 39,300 23,591 100,769 55,134
Marketplace and service revenue $ 79,306 $ 56,367 $ 221,632 $ 129,273 Revenue presented in the table above, including the subsequent cash flows, could be negatively impacted by fluctuations in the supply or demand of used vehicles, especially in the case of an economic downturn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t>
        </is>
      </c>
      <c r="B1" s="2" t="inlineStr">
        <is>
          <t>9 Months Ended</t>
        </is>
      </c>
    </row>
    <row r="2">
      <c r="B2" s="2" t="inlineStr">
        <is>
          <t>Sep. 30, 2021</t>
        </is>
      </c>
    </row>
    <row r="3">
      <c r="A3" s="3" t="inlineStr">
        <is>
          <t>Disclosure Of Compensation Related Costs Sharebased Payments [Abstract]</t>
        </is>
      </c>
    </row>
    <row r="4">
      <c r="A4" s="4" t="inlineStr">
        <is>
          <t>Share-Based Employee Compensation</t>
        </is>
      </c>
      <c r="B4" s="4" t="inlineStr">
        <is>
          <t>7. Stock-Based Employee Compensation Effective March 20, 2015, the Company adopted the ACV Auctions Inc. 2015 Long-Term Incentive Plan (the "2015 Plan"). Employees, outside directors, consultants and advisors of the Company were eligible to participate in the 2015 Plan. The Plan allowed for the grant of incentive or nonqualified common stock options to purchase shares of the Company’s common stock and also to issue restricted shares of the common stock. Effective March 23, 2021, the Company adopted the ACV Auctions Inc. 2021 Equity Incentive Plan (the "2021 Plan"). The 2021 Plan became effective on the date of the underwriting agreement related to the IPO, and no further grants were made under the 2015 Plan. Employees, outside directors, consultants and advisors of the Company are eligible to participate in the 2021 Plan. The Plan allows the grant of incentive stock options, nonstatutory stock options, stock appreciation rights, restricted stock awards, restricted stock units, performance awards, and other forms of awards. As of September 30, 2021, 12,719,849 shares were available for future grants of the Company's common stock. The following table summarizes the stock option activity for the nine months ended September 30, 2021 (in thousands, except for share and per share amounts):
Number of Weighted- Intrinsic Weighted-
Outstanding, December 31, 2020 9,933,348 $ 2.16 $ 129,358 7.80
Granted 633,700 8.10
Exercised ( 1,073,448 ) 1.02
Forfeited ( 169,975 ) 4.46
Expired ( 38,111 ) 2.08
Outstanding, September 30, 2021 9,285,514 $ 2.66 $ 141,393 7.23
Exercisable, September 30, 2021 5,574,039 $ 1.24 $ 92,813 6.32
Expected to Vest, September 30, 2021 3,711,475 $ 4.79 $ 48,579 8.60 The following table summarizes the restricted stock unit activity for the nine months ended September 30, 2021 (in thousands, except for share and per share amounts):
Number of RSUs Weighted-
Outstanding, December 31, 2020 250,000 $ 10.52
Granted 3,178,671 22.10
Vested ( 178,513 ) 17.83
Forfeited ( 10,260 ) 22.46
Outstanding, September 30, 2021 3,239,898 $ 21.44 As of September 30, 2021, there is approximately $ 84.0 million of compensation expense related to the unvested portion of common stock options and restricted stock units. The weighted-average remaining period of the compensation expense related to common stock options and restricted stock units are 2.39 and 3.49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The Company had an effective tax rate of approximately 0 % and 8 % for the three months ended September 30, 2021 and 2020, respectively, and ( 1 )% for each of the nine months ended September 30, 2021 and 2020 . The principal difference between the federal statutory rate and the effective tax rate is related to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 Fair Value Measurement Fair value accounting is applied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trade and finance accounts receivable and accounts payable whose carrying values approximate fair value due to the short-term nature of those instruments. The Company had no assets requiring fair value hierarchy disclosures as of September 30, 2021 or December 31, 2020. The Company records guarantees accounted for under ASC 460 at fair value when issued. The fair value of the guarantees were no t material as of September 30, 2021 and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Earnings (Loss) Per Share</t>
        </is>
      </c>
      <c r="B4" s="4" t="inlineStr">
        <is>
          <t xml:space="preserve">10. Net Income (Loss) Per Share The numerators and denominators of the basic and diluted net income (loss) per share computations for the Company's common stock are calculated as follows for the three and nine months ended September 30, 2021 and 2020 (in thousands, except share data):
Three months ended September 30, Nine months ended September 30,
2021 2020 2021 2020
Class A Class B Class A Class B
Numerator:
Net income (loss) attributable to common $ ( 9,202 ) $ ( 15,601 ) $ 3,159 $ ( 13,064 ) $ ( 38,806 ) $ ( 28,762 )
Denominator:
Weighted-average number of shares of common 57,516,336 97,521,575 21,742,708 28,982,025 86,093,005 21,437,785
Dilutive effect of convertible preferred stock - - 112,056,011 - - -
Dilutive effect of assumed conversion of options - - 5,299,908 - - -
Dilutive effect of assumed conversion of - - 142,060 - - -
Weighted-average number of shares of common 57,516,336 97,521,575 139,240,687 28,982,025 - 86,093,005 21,437,785
Net income (loss) per share attributable to $ ( 0.16 ) $ ( 0.16 ) $ 0.15 $ ( 0.45 ) $ ( 0.45 ) $ ( 1.34 )
Net income (loss) per share attributable to $ ( 0.16 ) $ ( 0.16 ) $ 0.02 $ ( 0.45 ) $ ( 0.45 ) $ ( 1.34 ) The following table presents the total weighted-average number of potentially dilutive shares that were excluded from the computation of diluted net loss per share attributable to common stockholders because their effect would have been anti-dilutive for the period presented:
Three months ended September 30, Nine months ended September 30,
2021 2020 2021 2020
Convertible Preferred Stock Series Seed I, Seed II, - - - 111,106,946
Unvested RSAs and RSUs 281,082 - 381,656 321,609
Stock options not subject to performance 7,440,345 - 7,950,194 5,653,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Stock Split</t>
        </is>
      </c>
      <c r="B1" s="2" t="inlineStr">
        <is>
          <t>9 Months Ended</t>
        </is>
      </c>
    </row>
    <row r="2">
      <c r="B2" s="2" t="inlineStr">
        <is>
          <t>Sep. 30, 2021</t>
        </is>
      </c>
    </row>
    <row r="3">
      <c r="A3" s="3" t="inlineStr">
        <is>
          <t>Stockholders Equity Note [Abstract]</t>
        </is>
      </c>
    </row>
    <row r="4">
      <c r="A4" s="4" t="inlineStr">
        <is>
          <t>Reverse Stock Split</t>
        </is>
      </c>
      <c r="B4" s="4" t="inlineStr">
        <is>
          <t>11. Reverse Stock Split On March 11, 2021, the Board of Directors and the stockholders of the Company approved a 1-for-2 reverse stock split of the Company’s outstanding common stock and convertible preferred stock. All common stock, convertible preferred stock, and per share information have been retroactively adjusted to give effect to this reverse stock split for all periods presented. Shares of common stock underlying outstanding stock options, restricted stock units, and restricted stock awards were proportionately decreased and the retrospective per share value and exercise prices, if applicable, were proportionately increased in accordance with the terms of the agreements governing such securities. There were no changes in the par values of the Company’s common stock and convertible preferred stock as a result of the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91798</v>
      </c>
      <c r="C3" s="6" t="n">
        <v>67460</v>
      </c>
      <c r="D3" s="6" t="n">
        <v>258258</v>
      </c>
      <c r="E3" s="6" t="n">
        <v>154594</v>
      </c>
    </row>
    <row r="4">
      <c r="A4" s="3" t="inlineStr">
        <is>
          <t>Operating expenses:</t>
        </is>
      </c>
    </row>
    <row r="5">
      <c r="A5" s="4" t="inlineStr">
        <is>
          <t>Operations and technology</t>
        </is>
      </c>
      <c r="B5" s="5" t="n">
        <v>26395</v>
      </c>
      <c r="C5" s="5" t="n">
        <v>16792</v>
      </c>
      <c r="D5" s="5" t="n">
        <v>71489</v>
      </c>
      <c r="E5" s="5" t="n">
        <v>47613</v>
      </c>
    </row>
    <row r="6">
      <c r="A6" s="4" t="inlineStr">
        <is>
          <t>Selling, general, and administrative</t>
        </is>
      </c>
      <c r="B6" s="5" t="n">
        <v>33787</v>
      </c>
      <c r="C6" s="5" t="n">
        <v>11639</v>
      </c>
      <c r="D6" s="5" t="n">
        <v>85275</v>
      </c>
      <c r="E6" s="5" t="n">
        <v>48601</v>
      </c>
    </row>
    <row r="7">
      <c r="A7" s="4" t="inlineStr">
        <is>
          <t>Depreciation and amortization</t>
        </is>
      </c>
      <c r="B7" s="5" t="n">
        <v>2348</v>
      </c>
      <c r="C7" s="5" t="n">
        <v>1665</v>
      </c>
      <c r="D7" s="5" t="n">
        <v>5877</v>
      </c>
      <c r="E7" s="5" t="n">
        <v>4337</v>
      </c>
    </row>
    <row r="8">
      <c r="A8" s="4" t="inlineStr">
        <is>
          <t>Total operating expenses</t>
        </is>
      </c>
      <c r="B8" s="5" t="n">
        <v>116448</v>
      </c>
      <c r="C8" s="5" t="n">
        <v>63925</v>
      </c>
      <c r="D8" s="5" t="n">
        <v>309371</v>
      </c>
      <c r="E8" s="5" t="n">
        <v>183244</v>
      </c>
    </row>
    <row r="9">
      <c r="A9" s="4" t="inlineStr">
        <is>
          <t>Income (loss) from operations</t>
        </is>
      </c>
      <c r="B9" s="5" t="n">
        <v>-24650</v>
      </c>
      <c r="C9" s="5" t="n">
        <v>3535</v>
      </c>
      <c r="D9" s="5" t="n">
        <v>-51113</v>
      </c>
      <c r="E9" s="5" t="n">
        <v>-28650</v>
      </c>
    </row>
    <row r="10">
      <c r="A10" s="3" t="inlineStr">
        <is>
          <t>Other income (expense):</t>
        </is>
      </c>
    </row>
    <row r="11">
      <c r="A11" s="4" t="inlineStr">
        <is>
          <t>Interest Income</t>
        </is>
      </c>
      <c r="B11" s="5" t="n">
        <v>29</v>
      </c>
      <c r="C11" s="5" t="n">
        <v>69</v>
      </c>
      <c r="D11" s="5" t="n">
        <v>100</v>
      </c>
      <c r="E11" s="5" t="n">
        <v>719</v>
      </c>
    </row>
    <row r="12">
      <c r="A12" s="4" t="inlineStr">
        <is>
          <t>Interest expense</t>
        </is>
      </c>
      <c r="B12" s="5" t="n">
        <v>-121</v>
      </c>
      <c r="C12" s="5" t="n">
        <v>-159</v>
      </c>
      <c r="D12" s="5" t="n">
        <v>-582</v>
      </c>
      <c r="E12" s="5" t="n">
        <v>-450</v>
      </c>
    </row>
    <row r="13">
      <c r="A13" s="4" t="inlineStr">
        <is>
          <t>Total other income (expense)</t>
        </is>
      </c>
      <c r="B13" s="5" t="n">
        <v>-92</v>
      </c>
      <c r="C13" s="5" t="n">
        <v>-90</v>
      </c>
      <c r="D13" s="5" t="n">
        <v>-482</v>
      </c>
      <c r="E13" s="5" t="n">
        <v>269</v>
      </c>
    </row>
    <row r="14">
      <c r="A14" s="4" t="inlineStr">
        <is>
          <t>Income (loss) before income taxes</t>
        </is>
      </c>
      <c r="B14" s="5" t="n">
        <v>-24742</v>
      </c>
      <c r="C14" s="5" t="n">
        <v>3445</v>
      </c>
      <c r="D14" s="5" t="n">
        <v>-51595</v>
      </c>
      <c r="E14" s="5" t="n">
        <v>-28381</v>
      </c>
    </row>
    <row r="15">
      <c r="A15" s="4" t="inlineStr">
        <is>
          <t>Provision for income taxes</t>
        </is>
      </c>
      <c r="B15" s="5" t="n">
        <v>61</v>
      </c>
      <c r="C15" s="5" t="n">
        <v>286</v>
      </c>
      <c r="D15" s="5" t="n">
        <v>275</v>
      </c>
      <c r="E15" s="5" t="n">
        <v>381</v>
      </c>
    </row>
    <row r="16">
      <c r="A16" s="4" t="inlineStr">
        <is>
          <t>Net income (loss)</t>
        </is>
      </c>
      <c r="B16" s="6" t="n">
        <v>-24803</v>
      </c>
      <c r="C16" s="6" t="n">
        <v>3159</v>
      </c>
      <c r="D16" s="6" t="n">
        <v>-51870</v>
      </c>
      <c r="E16" s="6" t="n">
        <v>-28762</v>
      </c>
    </row>
    <row r="17">
      <c r="A17" s="3" t="inlineStr">
        <is>
          <t>Weighted-average shares</t>
        </is>
      </c>
    </row>
    <row r="18">
      <c r="A18" s="4" t="inlineStr">
        <is>
          <t>Basic</t>
        </is>
      </c>
      <c r="B18" s="5" t="n">
        <v>155037911</v>
      </c>
      <c r="C18" s="5" t="n">
        <v>21742708</v>
      </c>
      <c r="D18" s="5" t="n">
        <v>115075030</v>
      </c>
      <c r="E18" s="5" t="n">
        <v>21437785</v>
      </c>
    </row>
    <row r="19">
      <c r="A19" s="4" t="inlineStr">
        <is>
          <t>Diluted</t>
        </is>
      </c>
      <c r="B19" s="5" t="n">
        <v>155037911</v>
      </c>
      <c r="C19" s="5" t="n">
        <v>139240687</v>
      </c>
      <c r="D19" s="5" t="n">
        <v>115075030</v>
      </c>
      <c r="E19" s="5" t="n">
        <v>21437785</v>
      </c>
    </row>
    <row r="20">
      <c r="A20" s="3" t="inlineStr">
        <is>
          <t>Net earnings (loss) per share</t>
        </is>
      </c>
    </row>
    <row r="21">
      <c r="A21" s="4" t="inlineStr">
        <is>
          <t>Basic</t>
        </is>
      </c>
      <c r="B21" s="7" t="n">
        <v>-0.16</v>
      </c>
      <c r="C21" s="7" t="n">
        <v>0.15</v>
      </c>
      <c r="D21" s="7" t="n">
        <v>-0.45</v>
      </c>
      <c r="E21" s="7" t="n">
        <v>-1.34</v>
      </c>
    </row>
    <row r="22">
      <c r="A22" s="4" t="inlineStr">
        <is>
          <t>Diluted</t>
        </is>
      </c>
      <c r="B22" s="7" t="n">
        <v>-0.16</v>
      </c>
      <c r="C22" s="7" t="n">
        <v>0.02</v>
      </c>
      <c r="D22" s="7" t="n">
        <v>-0.45</v>
      </c>
      <c r="E22" s="7" t="n">
        <v>-1.34</v>
      </c>
    </row>
    <row r="23">
      <c r="A23" s="4" t="inlineStr">
        <is>
          <t>Marketplace And Service Cost [Member]</t>
        </is>
      </c>
    </row>
    <row r="24">
      <c r="A24" s="3" t="inlineStr">
        <is>
          <t>Operating expenses:</t>
        </is>
      </c>
    </row>
    <row r="25">
      <c r="A25" s="4" t="inlineStr">
        <is>
          <t>Cost of revenue</t>
        </is>
      </c>
      <c r="B25" s="6" t="n">
        <v>41547</v>
      </c>
      <c r="C25" s="6" t="n">
        <v>25064</v>
      </c>
      <c r="D25" s="6" t="n">
        <v>113844</v>
      </c>
      <c r="E25" s="6" t="n">
        <v>61994</v>
      </c>
    </row>
    <row r="26">
      <c r="A26" s="4" t="inlineStr">
        <is>
          <t>Customer Assurance Cost [Member]</t>
        </is>
      </c>
    </row>
    <row r="27">
      <c r="A27" s="3" t="inlineStr">
        <is>
          <t>Operating expenses:</t>
        </is>
      </c>
    </row>
    <row r="28">
      <c r="A28" s="4" t="inlineStr">
        <is>
          <t>Cost of revenue</t>
        </is>
      </c>
      <c r="B28" s="5" t="n">
        <v>12371</v>
      </c>
      <c r="C28" s="5" t="n">
        <v>8765</v>
      </c>
      <c r="D28" s="5" t="n">
        <v>32886</v>
      </c>
      <c r="E28" s="5" t="n">
        <v>20699</v>
      </c>
    </row>
    <row r="29">
      <c r="A29" s="4" t="inlineStr">
        <is>
          <t>Marketplace And Service Revenue [Member]</t>
        </is>
      </c>
    </row>
    <row r="30">
      <c r="A30" s="4" t="inlineStr">
        <is>
          <t>Total revenue</t>
        </is>
      </c>
      <c r="B30" s="5" t="n">
        <v>79306</v>
      </c>
      <c r="C30" s="5" t="n">
        <v>56367</v>
      </c>
      <c r="D30" s="5" t="n">
        <v>221632</v>
      </c>
      <c r="E30" s="5" t="n">
        <v>129273</v>
      </c>
    </row>
    <row r="31">
      <c r="A31" s="4" t="inlineStr">
        <is>
          <t>Customer Assurance Revenue [Member]</t>
        </is>
      </c>
    </row>
    <row r="32">
      <c r="A32" s="4" t="inlineStr">
        <is>
          <t>Total revenue</t>
        </is>
      </c>
      <c r="B32" s="6" t="n">
        <v>12492</v>
      </c>
      <c r="C32" s="6" t="n">
        <v>11093</v>
      </c>
      <c r="D32" s="6" t="n">
        <v>36626</v>
      </c>
      <c r="E32" s="6" t="n">
        <v>253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12. Acquisitions Max Digital LLC On July 12, 2021 , the Company completed its acquisition of all of the outstanding shares of Max Digital , for approximately $ 61.4 million . The total purchase price was paid in cash. Max Digital is a pioneer in automotive data and merchandising products, and is best known for its flagship inventory management system platform. Max Digital's software products enable dealers to accurately price wholesale and retail inventory while maximizing profit on each vehicle sold by leveraging predictive analytics informed by machine learning. The acquisition of Max Digital enabled the Company to expand its position in the used vehicle industry and enhance its service offerings with dealers and commercial partners. The transaction was accounted for using the acquisition method and, accordingly, the results of the acquired business have been included in the Company's results of operations from the acquisition date. In connection with the acquisition, the Company incurred approximately $ 1.0 million of transaction costs recorded in the Selling, general and administrative line of the Consolidated Statement of Operations. The fair value of consideration transferred in this business combination was preliminarily allocated to the tangible and intangible assets acquired and liabilities assumed at the acquisition date, with the remaining unallocated amount recorded as goodwill. The goodwill acquired in connection with this acquisition will be deductible for tax purposes and will be amortized on a straight-line basis over 15 years . The purchase price allocation is subject to adjustments as valuation is finalized during the measurement period. The aggregate purchase price was preliminarily allocated to the assets acquired and liabilities assumed as follows (in thousands):
Assets Acquired
Cash and cash equivalents 1,458
Trade receivables 1,673
Other current assets 448
Property &amp; equipment, net 30
Goodwill and intangible assets 60,918
Total assets acquired $ 64,527
Liabilities Assumed
Accounts payable 1,084
Accrued payroll 616
Accrued other liabilities 252
Deferred Revenue 1,186
Total liabilities assumed 3,138
Net assets acquired $ 61,389 As the Company has determined that the acquisition is not material to its existing operations, certain disclosures, including pro forma financial information, have not been included. TruePartners USA LLC The Company had a contingent liability related to an earn-out provision based on TruePartners USA LLC achieving certain revenue targets for fiscal year 2020 and 2021. This contingent liability was accounted for as compensation expense and was not included in the calculation of purchase consideration. An agreement was reached to amend the earn-out provision during the three months ended September 30, 2021, and as a result, the Company recorded $ 3.4 million of compensation expense during that period. The amendment resolved the contingent liability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Nature of Business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our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are supported by the Company’s operations which are in both the United States and Canada.</t>
        </is>
      </c>
    </row>
    <row r="5">
      <c r="A5" s="4" t="inlineStr">
        <is>
          <t>Basis of Consolidation</t>
        </is>
      </c>
      <c r="B5" s="4" t="inlineStr">
        <is>
          <t>Basis of Consolidation — The consolidated financial statements include the accounts of ACV Auctions Inc. and all of its subsidiaries. All intercompany balances and transactions have been eliminated in consolidation.</t>
        </is>
      </c>
    </row>
    <row r="6">
      <c r="A6" s="4" t="inlineStr">
        <is>
          <t>Basis of Preparation</t>
        </is>
      </c>
      <c r="B6" s="4" t="inlineStr">
        <is>
          <t xml:space="preserve">Basis of Preparation — The accompanying unaudited interim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solidated financial statements should therefore be read in conjunction with the audited consolidated financial statements and accompanying notes included in Form 424B4 ("Prospectus"), filed with the SEC on March 24, 2021. Any reference in these notes to applicable guidance is meant to refer to the authoritative GAAP as found in the Accounting Standards Codification (“ASC”) and Accounting Standards Update (“ASU”) of the Financial Accounting Standards Board (“FASB”). </t>
        </is>
      </c>
    </row>
    <row r="7">
      <c r="A7" s="4" t="inlineStr">
        <is>
          <t>Initial Public Offering</t>
        </is>
      </c>
      <c r="B7" s="4" t="inlineStr">
        <is>
          <t>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offering costs, which consist of direct incremental legal, accounting, and consulting fees relating to the IPO, were capitalized in prepaid expenses and other current assets in the condensed consolidated balance sheets. Upon the consummation of the IPO, $ 3.9 million of net deferred offering costs were reclassified into stockholders’ equity as an offset against IPO proceeds.</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9">
      <c r="A9" s="4" t="inlineStr">
        <is>
          <t>Stock-Based Compensation</t>
        </is>
      </c>
      <c r="B9" s="4" t="inlineStr">
        <is>
          <t>Stock-Based Compensation— The Company uses the fair value recognition provisions of ASC 718, Compensation – Stock Compensation . The estimated fair value of each Common Stock option award is calculated on the date of grant using the Black-Scholes option pricing model. Application of the Black-Scholes option pricing model requires significant judgment, and involves the use of subjective assumptions including: Expected Term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Risk-Free Interest Rate —The risk-free interest rate is based on the U.S. Treasury yield curve in effect at the date of grant for zero-coupon U.S. Treasury constant maturity notes with terms approximately equal to the stock-based awards’ expected term. Expected Volatility —Since the Company is newly public and does not have a trading history of common stock, the expected volatility is derived from the average historical volatilities of the common stock of several public companies considered to be comparable to the Company over a period equivalent to the expected term of the stock-based awards. Dividend Rate —The expected dividend rate is zero as the Company has not paid and does not anticipate paying any dividends in the foreseeable future. Fair Value of Common Stock —Prior to the IPO, the Company estimated the fair value of common stock. The Board of Directors, with input from management, considered numerous objective and subjective factors to determine the fair value of the Company’s common stock at each meeting in which awards were approved. Subsequent to the IPO, the fair value of the underlying common stock is determined by the closing price, on the date of grant, of the Company’s Class A common stock, which is traded publicly on the Nasdaq Global Select Market.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vesting period. Forfeitures are recognized as they occur. The fair value of restricted stock awards and units are determined based on the estimated market price of the Company’s Common Stock on the grant date. The awards and units vest over time and compensation expense is recognized based on their grant date fair value ratably over the vesting period. The Company classifies stock-based compensation expense in its Condensed Consolidated Statements of Operations in the same way the payroll costs or service payments are classified for the related stock-based award recipient.</t>
        </is>
      </c>
    </row>
    <row r="10">
      <c r="A10" s="4" t="inlineStr">
        <is>
          <t>Marketplace and Service Revenue</t>
        </is>
      </c>
      <c r="B10" s="4" t="inlineStr">
        <is>
          <t>Marketplace and Service Revenue— As described in Note 12, the Company acquired Max Digital LLC ("Max Digital") on July 12, 2021. Through Max Digital, the Company generates data services revenue from software related services. Subscription revenue is recognized on a ratable basis over the contractual subscription term of the arrangement, as the underlying service is a stand-ready performance obligation, beginning on the date that our services are made available to the customer. Implementation and training revenue is recognized over time as services are transferred to our customers.</t>
        </is>
      </c>
    </row>
    <row r="11">
      <c r="A11" s="4" t="inlineStr">
        <is>
          <t>Accounting Pronouncements</t>
        </is>
      </c>
      <c r="B11" s="4" t="inlineStr">
        <is>
          <t xml:space="preserve">Accounting Pronouncements— The following table provides a description of accounting standards that were adopted by the Company as well as standards that are not yet adopted that could have an impact to the consolidated financial statements upon adoption.
Accounting Standard Update Description Required Effect on consolidated
Accounting Standards Adopted
Simplifying the Accounting for Income Taxes (ASU 2019-12) The guidance simplifies the accounting for income taxes by removing certain exceptions to the general principles in ASC 740. January 1, 2022 Early adoption permitted The guidance was early adopted on January 1, 2021 on a prospective basis and did not have a material impact to the consolidated financial statements.
Accounting Standards Not Yet Adopted
Measurement of Credit Losses on Financial Instruments (ASU 2016-13, 2018-19, 2019-04, 2019-05, 2019-10, 2019-11, 2020-02, 2020-03) The guidance changes the methodology for measuring credit losses on financial instruments and the timing of when such losses are recorded. January 1, 2023 Early adoption permitted The Company is currently evaluating the impact this guidance may have on the consolidated financial statements. The Company reviewed all other recently issued accounting standards and concluded that they were not applicable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9 Months Ended</t>
        </is>
      </c>
    </row>
    <row r="2">
      <c r="B2" s="2" t="inlineStr">
        <is>
          <t>Sep. 30, 2021</t>
        </is>
      </c>
    </row>
    <row r="3">
      <c r="A3" s="3" t="inlineStr">
        <is>
          <t>Accounts Receivable Net [Abstract]</t>
        </is>
      </c>
    </row>
    <row r="4">
      <c r="A4" s="4" t="inlineStr">
        <is>
          <t>Summary of changes in the Allowance for Doubtful Trade Receivables</t>
        </is>
      </c>
      <c r="B4" s="4" t="inlineStr">
        <is>
          <t xml:space="preserve">Changes in the allowance for doubtful trade receivables for the three and nine months ended September 30, 2021 and 2020 were as follows (in thousands):
Three months ended September 30, Nine months ended September 30,
2021 2020 2021 2020
Beginning balance 3,158 $ 2,282 $ 2,092 $ 1,352
Provision for bad debt 676 781 2,119 4,380
Net write-offs
Write-offs ( 1,193 ) ( 2,013 ) ( 3,951 ) ( 5,423 )
Recoveries 393 1,132 2,774 1,873
Net write-offs ( 800 ) ( 881 ) ( 1,177 ) ( 3,550 )
Ending balance $ 3,034 $ 2,182 $ 3,034 $ 2,182 </t>
        </is>
      </c>
    </row>
    <row r="5">
      <c r="A5" s="4" t="inlineStr">
        <is>
          <t>Summary of changes in the Allowance for Doubtful Finance Receivables</t>
        </is>
      </c>
      <c r="B5" s="4" t="inlineStr">
        <is>
          <t xml:space="preserve">Changes in the allowance for doubtful finance receivables for the three and nine months ended September 30, 2021 and 2020 were as follows (in thousands):
Three months ended September 30, Nine months ended September 30,
2021 2020 2021 2020
Beginning balance $ 96 $ 40 $ 40 $ 65
Provision for bad debt 253 4 399 75
Net write-offs
Write-offs ( 96 ) ( 4 ) ( 186 ) ( 100 )
Recoveries 14 - 14 -
Net write-offs ( 83 ) ( 4 ) ( 173 ) ( 100 )
Ending balance $ 266 $ 40 $ 266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Outstanding Long-Term Debt</t>
        </is>
      </c>
      <c r="B4" s="4" t="inlineStr">
        <is>
          <t xml:space="preserve">The Company’s outstanding long-term debt consisted of the following at September 30, 2021 and December 31, 2020 (in thousands):
September 30, December 31,
Interest Rate * Maturity Date * 2021 2020
2019 Revolver LIBOR + 3.75% June 25, 2024 $ 500 $ 4,832
Total long-term debt $ 500 $ 4,832
* The interest rate and maturity date presented in the table above represent the rate and maturity date in place as of September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 summarizes the primary components of revenue, this level of disaggregation takes into consideration how the nature, amount, timing, and uncertainty of revenue and cash flows are affected by economic factors (in thousands):
Three months ended September 30, For the nine months ended September 30,
2021 2020 2021 2020
Auction marketplace revenue $ 40,006 $ 32,776 $ 120,863 $ 74,139
Transportation, data, and other services 39,300 23,591 100,769 55,134
Marketplace and service revenue $ 79,306 $ 56,367 $ 221,632 $ 129,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The following table summarizes the stock option activity for the nine months ended September 30, 2021 (in thousands, except for share and per share amounts):
Number of Weighted- Intrinsic Weighted-
Outstanding, December 31, 2020 9,933,348 $ 2.16 $ 129,358 7.80
Granted 633,700 8.10
Exercised ( 1,073,448 ) 1.02
Forfeited ( 169,975 ) 4.46
Expired ( 38,111 ) 2.08
Outstanding, September 30, 2021 9,285,514 $ 2.66 $ 141,393 7.23
Exercisable, September 30, 2021 5,574,039 $ 1.24 $ 92,813 6.32
Expected to Vest, September 30, 2021 3,711,475 $ 4.79 $ 48,579 8.60 </t>
        </is>
      </c>
    </row>
    <row r="5">
      <c r="A5" s="4" t="inlineStr">
        <is>
          <t>Summary of restricted stock unit activity</t>
        </is>
      </c>
      <c r="B5" s="4" t="inlineStr">
        <is>
          <t xml:space="preserve">The following table summarizes the restricted stock unit activity for the nine months ended September 30, 2021 (in thousands, except for share and per share amounts):
Number of RSUs Weighted-
Outstanding, December 31, 2020 250,000 $ 10.52
Granted 3,178,671 22.10
Vested ( 178,513 ) 17.83
Forfeited ( 10,260 ) 22.46
Outstanding, September 30, 2021 3,239,898 $ 2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Net Earnings (Loss) Per Share</t>
        </is>
      </c>
      <c r="B4" s="4" t="inlineStr">
        <is>
          <t xml:space="preserve">The numerators and denominators of the basic and diluted net income (loss) per share computations for the Company's common stock are calculated as follows for the three and nine months ended September 30, 2021 and 2020 (in thousands, except share data):
Three months ended September 30, Nine months ended September 30,
2021 2020 2021 2020
Class A Class B Class A Class B
Numerator:
Net income (loss) attributable to common $ ( 9,202 ) $ ( 15,601 ) $ 3,159 $ ( 13,064 ) $ ( 38,806 ) $ ( 28,762 )
Denominator:
Weighted-average number of shares of common 57,516,336 97,521,575 21,742,708 28,982,025 86,093,005 21,437,785
Dilutive effect of convertible preferred stock - - 112,056,011 - - -
Dilutive effect of assumed conversion of options - - 5,299,908 - - -
Dilutive effect of assumed conversion of - - 142,060 - - -
Weighted-average number of shares of common 57,516,336 97,521,575 139,240,687 28,982,025 - 86,093,005 21,437,785
Net income (loss) per share attributable to $ ( 0.16 ) $ ( 0.16 ) $ 0.15 $ ( 0.45 ) $ ( 0.45 ) $ ( 1.34 )
Net income (loss) per share attributable to $ ( 0.16 ) $ ( 0.16 ) $ 0.02 $ ( 0.45 ) $ ( 0.45 ) $ ( 1.34 ) </t>
        </is>
      </c>
    </row>
    <row r="5">
      <c r="A5" s="4" t="inlineStr">
        <is>
          <t>Summary of Potentially Dilutive Shares Excluded from Computation of Net Loss Per Share</t>
        </is>
      </c>
      <c r="B5" s="4" t="inlineStr">
        <is>
          <t xml:space="preserve">The following table presents the total weighted-average number of potentially dilutive shares that were excluded from the computation of diluted net loss per share attributable to common stockholders because their effect would have been anti-dilutive for the period presented:
Three months ended September 30, Nine months ended September 30,
2021 2020 2021 2020
Convertible Preferred Stock Series Seed I, Seed II, - - - 111,106,946
Unvested RSAs and RSUs 281,082 - 381,656 321,609
Stock options not subject to performance 7,440,345 - 7,950,194 5,653,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the assets acquired and liabilities assumed</t>
        </is>
      </c>
      <c r="B4" s="4" t="inlineStr">
        <is>
          <t xml:space="preserve">The aggregate purchase price was preliminarily allocated to the assets acquired and liabilities assumed as follows (in thousands):
Assets Acquired
Cash and cash equivalents 1,458
Trade receivables 1,673
Other current assets 448
Property &amp; equipment, net 30
Goodwill and intangible assets 60,918
Total assets acquired $ 64,527
Liabilities Assumed
Accounts payable 1,084
Accrued payroll 616
Accrued other liabilities 252
Deferred Revenue 1,186
Total liabilities assumed 3,138
Net assets acquired $ 61,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Nature of Business and Summary of Significant Accounting Policies - Additional Information (Details) $ / shares in Units, $ in Thousands</t>
        </is>
      </c>
      <c r="B1" s="2" t="inlineStr">
        <is>
          <t>Mar. 26, 2021USD ($)$ / sharesshares</t>
        </is>
      </c>
      <c r="C1" s="2" t="inlineStr">
        <is>
          <t>Sep. 30, 2021IndustrySegmentshares</t>
        </is>
      </c>
    </row>
    <row r="2">
      <c r="A2" s="3" t="inlineStr">
        <is>
          <t>Nature Of Business And Summary Of Significant Accounting Policies [Line Items]</t>
        </is>
      </c>
    </row>
    <row r="3">
      <c r="A3" s="4" t="inlineStr">
        <is>
          <t>Number of operating segments | IndustrySegment</t>
        </is>
      </c>
      <c r="C3" s="5" t="n">
        <v>1</v>
      </c>
    </row>
    <row r="4">
      <c r="A4" s="4" t="inlineStr">
        <is>
          <t>Deferred offering costs, net | $</t>
        </is>
      </c>
      <c r="B4" s="6" t="n">
        <v>3900</v>
      </c>
    </row>
    <row r="5">
      <c r="A5" s="4" t="inlineStr">
        <is>
          <t>Common Class A [Member]</t>
        </is>
      </c>
    </row>
    <row r="6">
      <c r="A6" s="3" t="inlineStr">
        <is>
          <t>Nature Of Business And Summary Of Significant Accounting Policies [Line Items]</t>
        </is>
      </c>
    </row>
    <row r="7">
      <c r="A7" s="4" t="inlineStr">
        <is>
          <t>Shares offering, price per share | $ / shares</t>
        </is>
      </c>
      <c r="B7" s="6" t="n">
        <v>25</v>
      </c>
    </row>
    <row r="8">
      <c r="A8" s="4" t="inlineStr">
        <is>
          <t>Option to purchase additional shares of common stock | shares</t>
        </is>
      </c>
      <c r="B8" s="5" t="n">
        <v>2482500</v>
      </c>
    </row>
    <row r="9">
      <c r="A9" s="4" t="inlineStr">
        <is>
          <t>Common Class B [Member]</t>
        </is>
      </c>
    </row>
    <row r="10">
      <c r="A10" s="3" t="inlineStr">
        <is>
          <t>Nature Of Business And Summary Of Significant Accounting Policies [Line Items]</t>
        </is>
      </c>
    </row>
    <row r="11">
      <c r="A11" s="4" t="inlineStr">
        <is>
          <t>Number of shares issued upon conversion | shares</t>
        </is>
      </c>
      <c r="B11" s="5" t="n">
        <v>115269221</v>
      </c>
    </row>
    <row r="12">
      <c r="A12" s="4" t="inlineStr">
        <is>
          <t>IPO | Common Class A [Member]</t>
        </is>
      </c>
    </row>
    <row r="13">
      <c r="A13" s="3" t="inlineStr">
        <is>
          <t>Nature Of Business And Summary Of Significant Accounting Policies [Line Items]</t>
        </is>
      </c>
    </row>
    <row r="14">
      <c r="A14" s="4" t="inlineStr">
        <is>
          <t>Issuance of common stock in connection with initial public offering, net of underwriting discounts and commissions and other offering costs, Shares | shares</t>
        </is>
      </c>
      <c r="B14" s="5" t="n">
        <v>16550000</v>
      </c>
      <c r="C14" s="5" t="n">
        <v>16550000</v>
      </c>
    </row>
    <row r="15">
      <c r="A15" s="4" t="inlineStr">
        <is>
          <t>Shares offering, price per share | $ / shares</t>
        </is>
      </c>
      <c r="B15" s="6" t="n">
        <v>25</v>
      </c>
    </row>
    <row r="16">
      <c r="A16" s="4" t="inlineStr">
        <is>
          <t>Proceeds from issuance of initial public offering | $</t>
        </is>
      </c>
      <c r="B16" s="6" t="n">
        <v>388900</v>
      </c>
    </row>
    <row r="17">
      <c r="A17" s="4" t="inlineStr">
        <is>
          <t>Proceeds from issuance of initial public offering by selling shareholders | $</t>
        </is>
      </c>
      <c r="B1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Trade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Net [Abstract]</t>
        </is>
      </c>
    </row>
    <row r="4">
      <c r="A4" s="4" t="inlineStr">
        <is>
          <t>Beginning balance</t>
        </is>
      </c>
      <c r="B4" s="6" t="n">
        <v>3158</v>
      </c>
      <c r="C4" s="6" t="n">
        <v>2282</v>
      </c>
      <c r="D4" s="6" t="n">
        <v>2092</v>
      </c>
      <c r="E4" s="6" t="n">
        <v>1352</v>
      </c>
    </row>
    <row r="5">
      <c r="A5" s="4" t="inlineStr">
        <is>
          <t>Provision for bad debt</t>
        </is>
      </c>
      <c r="B5" s="5" t="n">
        <v>676</v>
      </c>
      <c r="C5" s="5" t="n">
        <v>781</v>
      </c>
      <c r="D5" s="5" t="n">
        <v>2119</v>
      </c>
      <c r="E5" s="5" t="n">
        <v>4380</v>
      </c>
    </row>
    <row r="6">
      <c r="A6" s="4" t="inlineStr">
        <is>
          <t>Write-offs</t>
        </is>
      </c>
      <c r="B6" s="5" t="n">
        <v>-1193</v>
      </c>
      <c r="C6" s="5" t="n">
        <v>-2013</v>
      </c>
      <c r="D6" s="5" t="n">
        <v>-3951</v>
      </c>
      <c r="E6" s="5" t="n">
        <v>-5423</v>
      </c>
    </row>
    <row r="7">
      <c r="A7" s="4" t="inlineStr">
        <is>
          <t>Recoveries</t>
        </is>
      </c>
      <c r="B7" s="5" t="n">
        <v>393</v>
      </c>
      <c r="C7" s="5" t="n">
        <v>1132</v>
      </c>
      <c r="D7" s="5" t="n">
        <v>2774</v>
      </c>
      <c r="E7" s="5" t="n">
        <v>1873</v>
      </c>
    </row>
    <row r="8">
      <c r="A8" s="4" t="inlineStr">
        <is>
          <t>Net write-offs</t>
        </is>
      </c>
      <c r="B8" s="5" t="n">
        <v>-800</v>
      </c>
      <c r="C8" s="5" t="n">
        <v>-881</v>
      </c>
      <c r="D8" s="5" t="n">
        <v>-1177</v>
      </c>
      <c r="E8" s="5" t="n">
        <v>-3550</v>
      </c>
    </row>
    <row r="9">
      <c r="A9" s="4" t="inlineStr">
        <is>
          <t>Ending balance</t>
        </is>
      </c>
      <c r="B9" s="6" t="n">
        <v>3034</v>
      </c>
      <c r="C9" s="6" t="n">
        <v>2182</v>
      </c>
      <c r="D9" s="6" t="n">
        <v>3034</v>
      </c>
      <c r="E9" s="6" t="n">
        <v>21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24803</v>
      </c>
      <c r="C4" s="6" t="n">
        <v>3159</v>
      </c>
      <c r="D4" s="6" t="n">
        <v>-51870</v>
      </c>
      <c r="E4" s="6" t="n">
        <v>-28762</v>
      </c>
    </row>
    <row r="5">
      <c r="A5" s="3" t="inlineStr">
        <is>
          <t>Other comprehensive income (loss):</t>
        </is>
      </c>
    </row>
    <row r="6">
      <c r="A6" s="4" t="inlineStr">
        <is>
          <t>Foreign currency translation (loss) gain</t>
        </is>
      </c>
      <c r="B6" s="5" t="n">
        <v>-51</v>
      </c>
      <c r="C6" s="5" t="n">
        <v>1</v>
      </c>
      <c r="D6" s="5" t="n">
        <v>25</v>
      </c>
      <c r="E6" s="5" t="n">
        <v>-6</v>
      </c>
    </row>
    <row r="7">
      <c r="A7" s="4" t="inlineStr">
        <is>
          <t>Comprehensive income (loss)</t>
        </is>
      </c>
      <c r="B7" s="6" t="n">
        <v>-24854</v>
      </c>
      <c r="C7" s="6" t="n">
        <v>3160</v>
      </c>
      <c r="D7" s="6" t="n">
        <v>-51845</v>
      </c>
      <c r="E7" s="6" t="n">
        <v>-287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Finance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Net [Abstract]</t>
        </is>
      </c>
    </row>
    <row r="4">
      <c r="A4" s="4" t="inlineStr">
        <is>
          <t>Beginning balance</t>
        </is>
      </c>
      <c r="B4" s="6" t="n">
        <v>96</v>
      </c>
      <c r="C4" s="6" t="n">
        <v>40</v>
      </c>
      <c r="D4" s="6" t="n">
        <v>40</v>
      </c>
      <c r="E4" s="6" t="n">
        <v>65</v>
      </c>
    </row>
    <row r="5">
      <c r="A5" s="4" t="inlineStr">
        <is>
          <t>Provision for bad debt</t>
        </is>
      </c>
      <c r="B5" s="5" t="n">
        <v>253</v>
      </c>
      <c r="C5" s="5" t="n">
        <v>4</v>
      </c>
      <c r="D5" s="5" t="n">
        <v>399</v>
      </c>
      <c r="E5" s="5" t="n">
        <v>75</v>
      </c>
    </row>
    <row r="6">
      <c r="A6" s="4" t="inlineStr">
        <is>
          <t>Write-offs</t>
        </is>
      </c>
      <c r="B6" s="5" t="n">
        <v>-96</v>
      </c>
      <c r="C6" s="5" t="n">
        <v>-4</v>
      </c>
      <c r="D6" s="5" t="n">
        <v>-186</v>
      </c>
      <c r="E6" s="5" t="n">
        <v>-100</v>
      </c>
    </row>
    <row r="7">
      <c r="A7" s="4" t="inlineStr">
        <is>
          <t>Recoveries</t>
        </is>
      </c>
      <c r="B7" s="5" t="n">
        <v>14</v>
      </c>
      <c r="C7" s="5" t="n">
        <v>0</v>
      </c>
      <c r="D7" s="5" t="n">
        <v>14</v>
      </c>
      <c r="E7" s="5" t="n">
        <v>0</v>
      </c>
    </row>
    <row r="8">
      <c r="A8" s="4" t="inlineStr">
        <is>
          <t>Net write-offs</t>
        </is>
      </c>
      <c r="B8" s="5" t="n">
        <v>-83</v>
      </c>
      <c r="C8" s="5" t="n">
        <v>-4</v>
      </c>
      <c r="D8" s="5" t="n">
        <v>-173</v>
      </c>
      <c r="E8" s="5" t="n">
        <v>-100</v>
      </c>
    </row>
    <row r="9">
      <c r="A9" s="4" t="inlineStr">
        <is>
          <t>Ending balance</t>
        </is>
      </c>
      <c r="B9" s="6" t="n">
        <v>266</v>
      </c>
      <c r="C9" s="6" t="n">
        <v>40</v>
      </c>
      <c r="D9" s="6" t="n">
        <v>266</v>
      </c>
      <c r="E9" s="6" t="n">
        <v>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s, Commitments and Contingencies - Additional Information (Details) - USD ($) $ in Millions</t>
        </is>
      </c>
      <c r="B1" s="2" t="inlineStr">
        <is>
          <t>9 Months Ended</t>
        </is>
      </c>
      <c r="C1" s="2" t="inlineStr">
        <is>
          <t>12 Months Ended</t>
        </is>
      </c>
    </row>
    <row r="2">
      <c r="B2" s="2" t="inlineStr">
        <is>
          <t>Sep. 30, 2021</t>
        </is>
      </c>
      <c r="C2" s="2" t="inlineStr">
        <is>
          <t>Dec. 31, 2020</t>
        </is>
      </c>
    </row>
    <row r="3">
      <c r="A3" s="3" t="inlineStr">
        <is>
          <t>Commitments And Contingencies [Line Items]</t>
        </is>
      </c>
    </row>
    <row r="4">
      <c r="A4" s="4" t="inlineStr">
        <is>
          <t>Guarantee term</t>
        </is>
      </c>
      <c r="B4" s="4" t="inlineStr">
        <is>
          <t>10 days</t>
        </is>
      </c>
    </row>
    <row r="5">
      <c r="A5" s="4" t="inlineStr">
        <is>
          <t>Sale price of vehicles with outstanding guarantee</t>
        </is>
      </c>
      <c r="B5" s="6" t="n">
        <v>284</v>
      </c>
      <c r="C5" s="9" t="n">
        <v>95.7</v>
      </c>
    </row>
    <row r="6">
      <c r="A6" s="4" t="inlineStr">
        <is>
          <t>Accrued Other Liabilities [Member]</t>
        </is>
      </c>
    </row>
    <row r="7">
      <c r="A7" s="3" t="inlineStr">
        <is>
          <t>Commitments And Contingencies [Line Items]</t>
        </is>
      </c>
    </row>
    <row r="8">
      <c r="A8" s="4" t="inlineStr">
        <is>
          <t>Carrying amount of the liability</t>
        </is>
      </c>
      <c r="B8" s="10" t="n">
        <v>1.5</v>
      </c>
      <c r="C8" s="5" t="n">
        <v>1</v>
      </c>
    </row>
    <row r="9">
      <c r="A9" s="4" t="inlineStr">
        <is>
          <t>Recognized probable loss contingency</t>
        </is>
      </c>
      <c r="B9" s="6" t="n">
        <v>1</v>
      </c>
      <c r="C9" s="9"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Outstanding Long-Term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Total long-term debt</t>
        </is>
      </c>
      <c r="B4" s="6" t="n">
        <v>500</v>
      </c>
      <c r="C4" s="6" t="n">
        <v>4832</v>
      </c>
    </row>
    <row r="5">
      <c r="A5" s="4" t="inlineStr">
        <is>
          <t>2019 Revolver [Member]</t>
        </is>
      </c>
    </row>
    <row r="6">
      <c r="A6" s="3" t="inlineStr">
        <is>
          <t>Debt Instrument [Line Items]</t>
        </is>
      </c>
    </row>
    <row r="7">
      <c r="A7" s="4" t="inlineStr">
        <is>
          <t>Maturity Date</t>
        </is>
      </c>
      <c r="B7" s="4" t="inlineStr">
        <is>
          <t>Jun. 25,
		2024</t>
        </is>
      </c>
    </row>
    <row r="8">
      <c r="A8" s="4" t="inlineStr">
        <is>
          <t>Total long-term debt</t>
        </is>
      </c>
      <c r="B8" s="6" t="n">
        <v>500</v>
      </c>
      <c r="C8" s="6" t="n">
        <v>4832</v>
      </c>
    </row>
    <row r="9">
      <c r="A9" s="4" t="inlineStr">
        <is>
          <t>2019 Revolver [Member] | LIBOR [Member]</t>
        </is>
      </c>
    </row>
    <row r="10">
      <c r="A10" s="3" t="inlineStr">
        <is>
          <t>Debt Instrument [Line Items]</t>
        </is>
      </c>
    </row>
    <row r="11">
      <c r="A11" s="4" t="inlineStr">
        <is>
          <t>Interest rate description</t>
        </is>
      </c>
      <c r="B11" s="4" t="inlineStr">
        <is>
          <t>LIBOR + 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Borrowings - Additional Information (Details) - USD ($) $ in Millions</t>
        </is>
      </c>
      <c r="B1" s="2" t="inlineStr">
        <is>
          <t>Aug. 24, 2021</t>
        </is>
      </c>
      <c r="C1" s="2" t="inlineStr">
        <is>
          <t>Jun. 25, 2021</t>
        </is>
      </c>
      <c r="D1" s="2" t="inlineStr">
        <is>
          <t>Sep. 30, 2021</t>
        </is>
      </c>
      <c r="E1" s="2" t="inlineStr">
        <is>
          <t>Dec. 31, 2020</t>
        </is>
      </c>
    </row>
    <row r="2">
      <c r="A2" s="4" t="inlineStr">
        <is>
          <t>Revolving Credit Facility [Member]</t>
        </is>
      </c>
    </row>
    <row r="3">
      <c r="A3" s="3" t="inlineStr">
        <is>
          <t>Debt Instrument [Line Items]</t>
        </is>
      </c>
    </row>
    <row r="4">
      <c r="A4" s="4" t="inlineStr">
        <is>
          <t>Outstanding borrowings</t>
        </is>
      </c>
      <c r="D4" s="9" t="n">
        <v>0.5</v>
      </c>
      <c r="E4" s="9" t="n">
        <v>4.8</v>
      </c>
    </row>
    <row r="5">
      <c r="A5" s="4" t="inlineStr">
        <is>
          <t>2019 Revolver [Member]</t>
        </is>
      </c>
    </row>
    <row r="6">
      <c r="A6" s="3" t="inlineStr">
        <is>
          <t>Debt Instrument [Line Items]</t>
        </is>
      </c>
    </row>
    <row r="7">
      <c r="A7" s="4" t="inlineStr">
        <is>
          <t>Maturity Date</t>
        </is>
      </c>
      <c r="D7" s="4" t="inlineStr">
        <is>
          <t>Jun. 25,
		2024</t>
        </is>
      </c>
    </row>
    <row r="8">
      <c r="A8" s="4" t="inlineStr">
        <is>
          <t>Unused borrowing capacity</t>
        </is>
      </c>
      <c r="D8" s="9" t="n">
        <v>49.5</v>
      </c>
    </row>
    <row r="9">
      <c r="A9" s="4" t="inlineStr">
        <is>
          <t>Revolving feature end date</t>
        </is>
      </c>
      <c r="D9" s="4" t="inlineStr">
        <is>
          <t>Jun. 25,
		2023</t>
        </is>
      </c>
    </row>
    <row r="10">
      <c r="A10" s="4" t="inlineStr">
        <is>
          <t>Interest rate</t>
        </is>
      </c>
      <c r="D10" s="4" t="inlineStr">
        <is>
          <t>4.75%</t>
        </is>
      </c>
    </row>
    <row r="11">
      <c r="A11" s="4" t="inlineStr">
        <is>
          <t>2019 Revolver [Member] | LIBOR [Member]</t>
        </is>
      </c>
    </row>
    <row r="12">
      <c r="A12" s="3" t="inlineStr">
        <is>
          <t>Debt Instrument [Line Items]</t>
        </is>
      </c>
    </row>
    <row r="13">
      <c r="A13" s="4" t="inlineStr">
        <is>
          <t>Interest rate description</t>
        </is>
      </c>
      <c r="D13" s="4" t="inlineStr">
        <is>
          <t>LIBOR + 3.75%</t>
        </is>
      </c>
    </row>
    <row r="14">
      <c r="A14" s="4" t="inlineStr">
        <is>
          <t>2019 Revolver [Member] | First Amendment to Loan and Security Agreement [Member]</t>
        </is>
      </c>
    </row>
    <row r="15">
      <c r="A15" s="3" t="inlineStr">
        <is>
          <t>Debt Instrument [Line Items]</t>
        </is>
      </c>
    </row>
    <row r="16">
      <c r="A16" s="4" t="inlineStr">
        <is>
          <t>Maximum principal amount</t>
        </is>
      </c>
      <c r="C16" s="6" t="n">
        <v>50</v>
      </c>
    </row>
    <row r="17">
      <c r="A17" s="4" t="inlineStr">
        <is>
          <t>Maturity Date</t>
        </is>
      </c>
      <c r="C17" s="4" t="inlineStr">
        <is>
          <t>Jun. 25,
		2024</t>
        </is>
      </c>
    </row>
    <row r="18">
      <c r="A18" s="4" t="inlineStr">
        <is>
          <t>2019 Revolver [Member] | First Amendment to Loan and Security Agreement [Member] | LIBOR [Member]</t>
        </is>
      </c>
    </row>
    <row r="19">
      <c r="A19" s="3" t="inlineStr">
        <is>
          <t>Debt Instrument [Line Items]</t>
        </is>
      </c>
    </row>
    <row r="20">
      <c r="A20" s="4" t="inlineStr">
        <is>
          <t>Interest Rate</t>
        </is>
      </c>
      <c r="C20" s="4" t="inlineStr">
        <is>
          <t>3.75%</t>
        </is>
      </c>
    </row>
    <row r="21">
      <c r="A21" s="4" t="inlineStr">
        <is>
          <t>2021 Revolver [Member]</t>
        </is>
      </c>
    </row>
    <row r="22">
      <c r="A22" s="3" t="inlineStr">
        <is>
          <t>Debt Instrument [Line Items]</t>
        </is>
      </c>
    </row>
    <row r="23">
      <c r="A23" s="4" t="inlineStr">
        <is>
          <t>Maximum principal amount</t>
        </is>
      </c>
      <c r="B23" s="6" t="n">
        <v>160</v>
      </c>
    </row>
    <row r="24">
      <c r="A24" s="4" t="inlineStr">
        <is>
          <t>Maturity Date</t>
        </is>
      </c>
      <c r="B24" s="4" t="inlineStr">
        <is>
          <t>Aug. 24,
		2026</t>
        </is>
      </c>
    </row>
    <row r="25">
      <c r="A25" s="4" t="inlineStr">
        <is>
          <t>Commitment fee percentage</t>
        </is>
      </c>
      <c r="B25" s="4" t="inlineStr">
        <is>
          <t>0.25%</t>
        </is>
      </c>
    </row>
    <row r="26">
      <c r="A26" s="4" t="inlineStr">
        <is>
          <t>Outstanding letter of credit issued</t>
        </is>
      </c>
      <c r="D26" s="9" t="n">
        <v>0.5</v>
      </c>
    </row>
    <row r="27">
      <c r="A27" s="4" t="inlineStr">
        <is>
          <t>2021 Revolver [Member] | LIBOR [Member]</t>
        </is>
      </c>
    </row>
    <row r="28">
      <c r="A28" s="3" t="inlineStr">
        <is>
          <t>Debt Instrument [Line Items]</t>
        </is>
      </c>
    </row>
    <row r="29">
      <c r="A29" s="4" t="inlineStr">
        <is>
          <t>Interest rate description</t>
        </is>
      </c>
      <c r="B29" s="4" t="inlineStr">
        <is>
          <t>LIBOR (or a replacement rate established in accordance with the terms of the credit agreement) (subject to a 0.00% LIBOR floor), plus a margin of 2.75% per annum</t>
        </is>
      </c>
    </row>
    <row r="30">
      <c r="A30" s="4" t="inlineStr">
        <is>
          <t>2021 Revolver [Member] | Base Rate [Member]</t>
        </is>
      </c>
    </row>
    <row r="31">
      <c r="A31" s="3" t="inlineStr">
        <is>
          <t>Debt Instrument [Line Items]</t>
        </is>
      </c>
    </row>
    <row r="32">
      <c r="A32" s="4" t="inlineStr">
        <is>
          <t>Interest rate description</t>
        </is>
      </c>
      <c r="B32" s="4" t="inlineStr">
        <is>
          <t>the Alternative Base Rate plus a margin of 1.75% per annum</t>
        </is>
      </c>
    </row>
    <row r="33">
      <c r="A33" s="4" t="inlineStr">
        <is>
          <t>2021 Revolver [Member] | Alternative Base Rate Highest [Member]</t>
        </is>
      </c>
    </row>
    <row r="34">
      <c r="A34" s="3" t="inlineStr">
        <is>
          <t>Debt Instrument [Line Items]</t>
        </is>
      </c>
    </row>
    <row r="35">
      <c r="A35" s="4" t="inlineStr">
        <is>
          <t>Interest rate description</t>
        </is>
      </c>
      <c r="B35" s="4" t="inlineStr">
        <is>
          <t>(a) the Wall Street Journal prime rate, (b) the NYFRB rate plus 0.5%, and (c)(i) 1.00% plus (ii) the adjusted LIBOR rate for a one-month interest period.</t>
        </is>
      </c>
    </row>
    <row r="36">
      <c r="A36" s="4" t="inlineStr">
        <is>
          <t>Letter Of Credit [Member]</t>
        </is>
      </c>
    </row>
    <row r="37">
      <c r="A37" s="3" t="inlineStr">
        <is>
          <t>Debt Instrument [Line Items]</t>
        </is>
      </c>
    </row>
    <row r="38">
      <c r="A38" s="4" t="inlineStr">
        <is>
          <t>Maximum principal amount</t>
        </is>
      </c>
      <c r="B38"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4" customWidth="1" min="3" max="3"/>
    <col width="80" customWidth="1" min="4" max="4"/>
  </cols>
  <sheetData>
    <row r="1">
      <c r="A1" s="1" t="inlineStr">
        <is>
          <t>Convertible Preferred Stock and Stockholders' Deficit - Additional Information (Details) - shares</t>
        </is>
      </c>
      <c r="B1" s="2" t="inlineStr">
        <is>
          <t>Mar. 26, 2021</t>
        </is>
      </c>
      <c r="C1" s="2" t="inlineStr">
        <is>
          <t>Sep. 30, 2021</t>
        </is>
      </c>
      <c r="D1" s="2" t="inlineStr">
        <is>
          <t>Sep. 30, 2021</t>
        </is>
      </c>
    </row>
    <row r="2">
      <c r="A2" s="3" t="inlineStr">
        <is>
          <t>Class Of Stock [Line Items]</t>
        </is>
      </c>
    </row>
    <row r="3">
      <c r="A3" s="4" t="inlineStr">
        <is>
          <t>Convertible preferred stock shares outstanding</t>
        </is>
      </c>
      <c r="B3" s="5" t="n">
        <v>0</v>
      </c>
    </row>
    <row r="4">
      <c r="A4" s="4" t="inlineStr">
        <is>
          <t>Common stock, voting rights</t>
        </is>
      </c>
      <c r="D4" s="4" t="inlineStr">
        <is>
          <t>The Class A common stock is entitled to one vote per share and the Class B common stock is entitled to ten votes per share.</t>
        </is>
      </c>
    </row>
    <row r="5">
      <c r="A5" s="4" t="inlineStr">
        <is>
          <t>Common Class B [Member]</t>
        </is>
      </c>
    </row>
    <row r="6">
      <c r="A6" s="3" t="inlineStr">
        <is>
          <t>Class Of Stock [Line Items]</t>
        </is>
      </c>
    </row>
    <row r="7">
      <c r="A7" s="4" t="inlineStr">
        <is>
          <t>Number of shares issued upon conversion</t>
        </is>
      </c>
      <c r="B7" s="5" t="n">
        <v>115269221</v>
      </c>
    </row>
    <row r="8">
      <c r="A8" s="4" t="inlineStr">
        <is>
          <t>Common stock, shares authorized</t>
        </is>
      </c>
      <c r="C8" s="5" t="n">
        <v>160000000</v>
      </c>
      <c r="D8" s="5" t="n">
        <v>160000000</v>
      </c>
    </row>
    <row r="9">
      <c r="A9" s="4" t="inlineStr">
        <is>
          <t>Conversion of shares</t>
        </is>
      </c>
      <c r="C9" s="5" t="n">
        <v>49257842</v>
      </c>
      <c r="D9" s="5" t="n">
        <v>70310049</v>
      </c>
    </row>
    <row r="10">
      <c r="A10" s="4" t="inlineStr">
        <is>
          <t>Convertible Preferred Stock [Member]</t>
        </is>
      </c>
    </row>
    <row r="11">
      <c r="A11" s="3" t="inlineStr">
        <is>
          <t>Class Of Stock [Line Items]</t>
        </is>
      </c>
    </row>
    <row r="12">
      <c r="A12" s="4" t="inlineStr">
        <is>
          <t>Preferred stock, conversion basis</t>
        </is>
      </c>
      <c r="B12" s="4" t="inlineStr">
        <is>
          <t>one-for-one basis</t>
        </is>
      </c>
    </row>
    <row r="13">
      <c r="A13" s="4" t="inlineStr">
        <is>
          <t>Common Class A [Member]</t>
        </is>
      </c>
    </row>
    <row r="14">
      <c r="A14" s="3" t="inlineStr">
        <is>
          <t>Class Of Stock [Line Items]</t>
        </is>
      </c>
    </row>
    <row r="15">
      <c r="A15" s="4" t="inlineStr">
        <is>
          <t>Common stock, shares authorized</t>
        </is>
      </c>
      <c r="C15" s="5" t="n">
        <v>2000000000</v>
      </c>
      <c r="D15" s="5" t="n">
        <v>20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primary component of Revenue, Level of Disaggre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uction Marketplace Revenue [Member]</t>
        </is>
      </c>
    </row>
    <row r="4">
      <c r="A4" s="3" t="inlineStr">
        <is>
          <t>Disaggregation Of Revenue [Line Items]</t>
        </is>
      </c>
    </row>
    <row r="5">
      <c r="A5" s="4" t="inlineStr">
        <is>
          <t>Revenue</t>
        </is>
      </c>
      <c r="B5" s="6" t="n">
        <v>40006</v>
      </c>
      <c r="C5" s="6" t="n">
        <v>32776</v>
      </c>
      <c r="D5" s="6" t="n">
        <v>120863</v>
      </c>
      <c r="E5" s="6" t="n">
        <v>74139</v>
      </c>
    </row>
    <row r="6">
      <c r="A6" s="4" t="inlineStr">
        <is>
          <t>Transportation Data And Other Services Revenue [Member]</t>
        </is>
      </c>
    </row>
    <row r="7">
      <c r="A7" s="3" t="inlineStr">
        <is>
          <t>Disaggregation Of Revenue [Line Items]</t>
        </is>
      </c>
    </row>
    <row r="8">
      <c r="A8" s="4" t="inlineStr">
        <is>
          <t>Revenue</t>
        </is>
      </c>
      <c r="B8" s="5" t="n">
        <v>39300</v>
      </c>
      <c r="C8" s="5" t="n">
        <v>23591</v>
      </c>
      <c r="D8" s="5" t="n">
        <v>100769</v>
      </c>
      <c r="E8" s="5" t="n">
        <v>55134</v>
      </c>
    </row>
    <row r="9">
      <c r="A9" s="4" t="inlineStr">
        <is>
          <t>Marketplace And Service Revenue [Member]</t>
        </is>
      </c>
    </row>
    <row r="10">
      <c r="A10" s="3" t="inlineStr">
        <is>
          <t>Disaggregation Of Revenue [Line Items]</t>
        </is>
      </c>
    </row>
    <row r="11">
      <c r="A11" s="4" t="inlineStr">
        <is>
          <t>Revenue</t>
        </is>
      </c>
      <c r="B11" s="6" t="n">
        <v>79306</v>
      </c>
      <c r="C11" s="6" t="n">
        <v>56367</v>
      </c>
      <c r="D11" s="6" t="n">
        <v>221632</v>
      </c>
      <c r="E11" s="6" t="n">
        <v>1292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Employee Compensation- Additional Information (Details) - USD ($) $ in Millions</t>
        </is>
      </c>
      <c r="B1" s="2" t="inlineStr">
        <is>
          <t>9 Months Ended</t>
        </is>
      </c>
      <c r="C1" s="2" t="inlineStr">
        <is>
          <t>12 Months Ended</t>
        </is>
      </c>
    </row>
    <row r="2">
      <c r="B2" s="2" t="inlineStr">
        <is>
          <t>Sep. 30, 2021</t>
        </is>
      </c>
      <c r="C2" s="2" t="inlineStr">
        <is>
          <t>Dec. 31, 2020</t>
        </is>
      </c>
    </row>
    <row r="3">
      <c r="A3" s="4" t="inlineStr">
        <is>
          <t>Restricted Stock Units and Common Stock Option [Member]</t>
        </is>
      </c>
    </row>
    <row r="4">
      <c r="A4" s="3" t="inlineStr">
        <is>
          <t>Share Based Compensation Arrangement By Share Based Payment Award [Line Items]</t>
        </is>
      </c>
    </row>
    <row r="5">
      <c r="A5" s="4" t="inlineStr">
        <is>
          <t>Compensation expense related to restricted stock</t>
        </is>
      </c>
      <c r="B5" s="6" t="n">
        <v>84</v>
      </c>
    </row>
    <row r="6">
      <c r="A6" s="4" t="inlineStr">
        <is>
          <t>Weighted average period of recognized term</t>
        </is>
      </c>
      <c r="B6" s="4" t="inlineStr">
        <is>
          <t>2 years 4 months 20 days</t>
        </is>
      </c>
      <c r="C6" s="4" t="inlineStr">
        <is>
          <t>3 years 5 months 26 days</t>
        </is>
      </c>
    </row>
    <row r="7">
      <c r="A7" s="4" t="inlineStr">
        <is>
          <t>Common Stock [Member]</t>
        </is>
      </c>
    </row>
    <row r="8">
      <c r="A8" s="3" t="inlineStr">
        <is>
          <t>Share Based Compensation Arrangement By Share Based Payment Award [Line Items]</t>
        </is>
      </c>
    </row>
    <row r="9">
      <c r="A9" s="4" t="inlineStr">
        <is>
          <t>Common stock, capital shares reserved for future issuance</t>
        </is>
      </c>
      <c r="B9" s="5" t="n">
        <v>127198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Employee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bstract]</t>
        </is>
      </c>
    </row>
    <row r="4">
      <c r="A4" s="4" t="inlineStr">
        <is>
          <t>Number of options, outstanding, December 31, 2020 | shares</t>
        </is>
      </c>
      <c r="B4" s="5" t="n">
        <v>9933348</v>
      </c>
    </row>
    <row r="5">
      <c r="A5" s="4" t="inlineStr">
        <is>
          <t>Number of options, granted | shares</t>
        </is>
      </c>
      <c r="B5" s="5" t="n">
        <v>633700</v>
      </c>
    </row>
    <row r="6">
      <c r="A6" s="4" t="inlineStr">
        <is>
          <t>Number of options, exercised | shares</t>
        </is>
      </c>
      <c r="B6" s="5" t="n">
        <v>-1073448</v>
      </c>
    </row>
    <row r="7">
      <c r="A7" s="4" t="inlineStr">
        <is>
          <t>Number of options, forfeited | shares</t>
        </is>
      </c>
      <c r="B7" s="5" t="n">
        <v>-169975</v>
      </c>
    </row>
    <row r="8">
      <c r="A8" s="4" t="inlineStr">
        <is>
          <t>Number of options, expired | shares</t>
        </is>
      </c>
      <c r="B8" s="5" t="n">
        <v>-38111</v>
      </c>
    </row>
    <row r="9">
      <c r="A9" s="4" t="inlineStr">
        <is>
          <t>Number of options, outstanding, September 30, 2021 | shares</t>
        </is>
      </c>
      <c r="B9" s="5" t="n">
        <v>9285514</v>
      </c>
      <c r="C9" s="5" t="n">
        <v>9933348</v>
      </c>
    </row>
    <row r="10">
      <c r="A10" s="4" t="inlineStr">
        <is>
          <t>Number of options, exercisable, September 30, 2021 | shares</t>
        </is>
      </c>
      <c r="B10" s="5" t="n">
        <v>5574039</v>
      </c>
    </row>
    <row r="11">
      <c r="A11" s="4" t="inlineStr">
        <is>
          <t>Number of options, expected to vest, September 30, 2021 | shares</t>
        </is>
      </c>
      <c r="B11" s="5" t="n">
        <v>3711475</v>
      </c>
    </row>
    <row r="12">
      <c r="A12" s="4" t="inlineStr">
        <is>
          <t>Weighted-average exercise price per share, outstanding, December 31, 2020 | $ / shares</t>
        </is>
      </c>
      <c r="B12" s="7" t="n">
        <v>2.16</v>
      </c>
    </row>
    <row r="13">
      <c r="A13" s="4" t="inlineStr">
        <is>
          <t>Weighted-average exercise price per share, granted | $ / shares</t>
        </is>
      </c>
      <c r="B13" s="11" t="n">
        <v>8.1</v>
      </c>
    </row>
    <row r="14">
      <c r="A14" s="4" t="inlineStr">
        <is>
          <t>Weighted-average exercise price per share, exercised | $ / shares</t>
        </is>
      </c>
      <c r="B14" s="11" t="n">
        <v>1.02</v>
      </c>
    </row>
    <row r="15">
      <c r="A15" s="4" t="inlineStr">
        <is>
          <t>Weighted-average exercise price per share, forfeited | $ / shares</t>
        </is>
      </c>
      <c r="B15" s="11" t="n">
        <v>4.46</v>
      </c>
    </row>
    <row r="16">
      <c r="A16" s="4" t="inlineStr">
        <is>
          <t>Weighted-average exercise price per share, expired | $ / shares</t>
        </is>
      </c>
      <c r="B16" s="11" t="n">
        <v>2.08</v>
      </c>
    </row>
    <row r="17">
      <c r="A17" s="4" t="inlineStr">
        <is>
          <t>Weighted-average exercise price per share, outstanding, September 30, 2021 | $ / shares</t>
        </is>
      </c>
      <c r="B17" s="11" t="n">
        <v>2.66</v>
      </c>
      <c r="C17" s="7" t="n">
        <v>2.16</v>
      </c>
    </row>
    <row r="18">
      <c r="A18" s="4" t="inlineStr">
        <is>
          <t>Weighted-average exercise price per share, exercisable, September 30, 2021 | $ / shares</t>
        </is>
      </c>
      <c r="B18" s="11" t="n">
        <v>1.24</v>
      </c>
    </row>
    <row r="19">
      <c r="A19" s="4" t="inlineStr">
        <is>
          <t>Weighted-average exercise price per share, expected to vest, September 30, 2021 | $ / shares</t>
        </is>
      </c>
      <c r="B19" s="7" t="n">
        <v>4.79</v>
      </c>
    </row>
    <row r="20">
      <c r="A20" s="4" t="inlineStr">
        <is>
          <t>Intrinsic value, outstanding, December 31, 2020 | $</t>
        </is>
      </c>
      <c r="B20" s="6" t="n">
        <v>129358</v>
      </c>
    </row>
    <row r="21">
      <c r="A21" s="4" t="inlineStr">
        <is>
          <t>Intrinsic value, outstanding, September 30, 2021 | $</t>
        </is>
      </c>
      <c r="B21" s="5" t="n">
        <v>141393</v>
      </c>
      <c r="C21" s="6" t="n">
        <v>129358</v>
      </c>
    </row>
    <row r="22">
      <c r="A22" s="4" t="inlineStr">
        <is>
          <t>Intrinsic value, exercisable, September 30, 2021 | $</t>
        </is>
      </c>
      <c r="B22" s="5" t="n">
        <v>92813</v>
      </c>
    </row>
    <row r="23">
      <c r="A23" s="4" t="inlineStr">
        <is>
          <t>Intrinsic value, expected to vest, September 30, 2021 | $</t>
        </is>
      </c>
      <c r="B23" s="6" t="n">
        <v>48579</v>
      </c>
    </row>
    <row r="24">
      <c r="A24" s="4" t="inlineStr">
        <is>
          <t>Weighted Average Remaining Contractual Term, Outstanding</t>
        </is>
      </c>
      <c r="B24" s="4" t="inlineStr">
        <is>
          <t>7 years 2 months 23 days</t>
        </is>
      </c>
      <c r="C24" s="4" t="inlineStr">
        <is>
          <t>7 years 9 months 18 days</t>
        </is>
      </c>
    </row>
    <row r="25">
      <c r="A25" s="4" t="inlineStr">
        <is>
          <t>Weighted Average Remaining Contractual Term, Exercisable</t>
        </is>
      </c>
      <c r="B25" s="4" t="inlineStr">
        <is>
          <t>6 years 3 months 25 days</t>
        </is>
      </c>
    </row>
    <row r="26">
      <c r="A26" s="4" t="inlineStr">
        <is>
          <t>Weighted Average Remaining Contractual Term, Expected to Vest</t>
        </is>
      </c>
      <c r="B26" s="4" t="inlineStr">
        <is>
          <t>8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Employee Compensation - Summary of restricted stock unit (Details) - Restricted Stock Unit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RSUs Outstanding, December 31, 2020 | shares</t>
        </is>
      </c>
      <c r="B4" s="5" t="n">
        <v>250000</v>
      </c>
    </row>
    <row r="5">
      <c r="A5" s="4" t="inlineStr">
        <is>
          <t>Number of RSUs, Granted | shares</t>
        </is>
      </c>
      <c r="B5" s="5" t="n">
        <v>3178671</v>
      </c>
    </row>
    <row r="6">
      <c r="A6" s="4" t="inlineStr">
        <is>
          <t>Number of RSUs, Vested | shares</t>
        </is>
      </c>
      <c r="B6" s="5" t="n">
        <v>-178513</v>
      </c>
    </row>
    <row r="7">
      <c r="A7" s="4" t="inlineStr">
        <is>
          <t>Number of RSUs, Forfeited | shares</t>
        </is>
      </c>
      <c r="B7" s="5" t="n">
        <v>-10260</v>
      </c>
    </row>
    <row r="8">
      <c r="A8" s="4" t="inlineStr">
        <is>
          <t>Number of RSUs Outstanding, September 30, 2021 | shares</t>
        </is>
      </c>
      <c r="B8" s="5" t="n">
        <v>3239898</v>
      </c>
    </row>
    <row r="9">
      <c r="A9" s="4" t="inlineStr">
        <is>
          <t>Weighted-Average Grant-Date Fair Value Outstanding, December 31, 2020 | $ / shares</t>
        </is>
      </c>
      <c r="B9" s="7" t="n">
        <v>10.52</v>
      </c>
    </row>
    <row r="10">
      <c r="A10" s="4" t="inlineStr">
        <is>
          <t>Weighted-Average Grant-Date Fair Value, Granted | $ / shares</t>
        </is>
      </c>
      <c r="B10" s="11" t="n">
        <v>22.1</v>
      </c>
    </row>
    <row r="11">
      <c r="A11" s="4" t="inlineStr">
        <is>
          <t>Weighted-Average Grant-Date Fair Value, Vested | $ / shares</t>
        </is>
      </c>
      <c r="B11" s="11" t="n">
        <v>17.83</v>
      </c>
    </row>
    <row r="12">
      <c r="A12" s="4" t="inlineStr">
        <is>
          <t>Weighted-Average Grant-Date Fair Value, Forfeited | $ / shares</t>
        </is>
      </c>
      <c r="B12" s="11" t="n">
        <v>22.46</v>
      </c>
    </row>
    <row r="13">
      <c r="A13" s="4" t="inlineStr">
        <is>
          <t>Weighted-Average Grant-Date Fair Value Outstanding, September 30, 2021 | $ / shares</t>
        </is>
      </c>
      <c r="B13" s="7" t="n">
        <v>21.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t>
        </is>
      </c>
      <c r="B4" s="4" t="inlineStr">
        <is>
          <t>(0.00%)</t>
        </is>
      </c>
      <c r="C4" s="4" t="inlineStr">
        <is>
          <t>8.00%</t>
        </is>
      </c>
      <c r="D4" s="4" t="inlineStr">
        <is>
          <t>(1.00%)</t>
        </is>
      </c>
      <c r="E4" s="4" t="inlineStr">
        <is>
          <t>(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 :</t>
        </is>
      </c>
    </row>
    <row r="3">
      <c r="A3" s="4" t="inlineStr">
        <is>
          <t>Cash and cash equivalents</t>
        </is>
      </c>
      <c r="B3" s="6" t="n">
        <v>601651</v>
      </c>
      <c r="C3" s="6" t="n">
        <v>233725</v>
      </c>
    </row>
    <row r="4">
      <c r="A4" s="4" t="inlineStr">
        <is>
          <t>Trade receivables (net of allowance of $3,034 and $2,093)</t>
        </is>
      </c>
      <c r="B4" s="5" t="n">
        <v>215645</v>
      </c>
      <c r="C4" s="5" t="n">
        <v>104138</v>
      </c>
    </row>
    <row r="5">
      <c r="A5" s="4" t="inlineStr">
        <is>
          <t>Finance receivables (net of allowance of $266 and $40)</t>
        </is>
      </c>
      <c r="B5" s="5" t="n">
        <v>35074</v>
      </c>
      <c r="C5" s="5" t="n">
        <v>8501</v>
      </c>
    </row>
    <row r="6">
      <c r="A6" s="4" t="inlineStr">
        <is>
          <t>Other current assets</t>
        </is>
      </c>
      <c r="B6" s="5" t="n">
        <v>12375</v>
      </c>
      <c r="C6" s="5" t="n">
        <v>8041</v>
      </c>
    </row>
    <row r="7">
      <c r="A7" s="4" t="inlineStr">
        <is>
          <t>Total current assets</t>
        </is>
      </c>
      <c r="B7" s="5" t="n">
        <v>864745</v>
      </c>
      <c r="C7" s="5" t="n">
        <v>354405</v>
      </c>
    </row>
    <row r="8">
      <c r="A8" s="4" t="inlineStr">
        <is>
          <t>Property and equipment (net of accumulated depreciation of $4,053 and $2,439)</t>
        </is>
      </c>
      <c r="B8" s="5" t="n">
        <v>5162</v>
      </c>
      <c r="C8" s="5" t="n">
        <v>4912</v>
      </c>
    </row>
    <row r="9">
      <c r="A9" s="4" t="inlineStr">
        <is>
          <t>Goodwill</t>
        </is>
      </c>
      <c r="B9" s="5" t="n">
        <v>69938</v>
      </c>
      <c r="C9" s="5" t="n">
        <v>21820</v>
      </c>
    </row>
    <row r="10">
      <c r="A10" s="4" t="inlineStr">
        <is>
          <t>Acquired intangible assets (net of amortization of $5,874 and $3,059)</t>
        </is>
      </c>
      <c r="B10" s="5" t="n">
        <v>21476</v>
      </c>
      <c r="C10" s="5" t="n">
        <v>11491</v>
      </c>
    </row>
    <row r="11">
      <c r="A11" s="4" t="inlineStr">
        <is>
          <t>Internal-use software costs (net of amortization of $3,270 and $1,963)</t>
        </is>
      </c>
      <c r="B11" s="5" t="n">
        <v>14868</v>
      </c>
      <c r="C11" s="5" t="n">
        <v>7775</v>
      </c>
    </row>
    <row r="12">
      <c r="A12" s="4" t="inlineStr">
        <is>
          <t>Operating lease right-of-use assets</t>
        </is>
      </c>
      <c r="B12" s="5" t="n">
        <v>1458</v>
      </c>
      <c r="C12" s="5" t="n">
        <v>2000</v>
      </c>
    </row>
    <row r="13">
      <c r="A13" s="4" t="inlineStr">
        <is>
          <t>Other assets</t>
        </is>
      </c>
      <c r="B13" s="5" t="n">
        <v>2613</v>
      </c>
      <c r="C13" s="5" t="n">
        <v>2147</v>
      </c>
    </row>
    <row r="14">
      <c r="A14" s="4" t="inlineStr">
        <is>
          <t>Total assets</t>
        </is>
      </c>
      <c r="B14" s="5" t="n">
        <v>980260</v>
      </c>
      <c r="C14" s="5" t="n">
        <v>404550</v>
      </c>
    </row>
    <row r="15">
      <c r="A15" s="3" t="inlineStr">
        <is>
          <t>Current Liabilities :</t>
        </is>
      </c>
    </row>
    <row r="16">
      <c r="A16" s="4" t="inlineStr">
        <is>
          <t>Accounts payable</t>
        </is>
      </c>
      <c r="B16" s="5" t="n">
        <v>376305</v>
      </c>
      <c r="C16" s="5" t="n">
        <v>151967</v>
      </c>
    </row>
    <row r="17">
      <c r="A17" s="4" t="inlineStr">
        <is>
          <t>Accrued payroll</t>
        </is>
      </c>
      <c r="B17" s="5" t="n">
        <v>12985</v>
      </c>
      <c r="C17" s="5" t="n">
        <v>8109</v>
      </c>
    </row>
    <row r="18">
      <c r="A18" s="4" t="inlineStr">
        <is>
          <t>Accrued other liabilities</t>
        </is>
      </c>
      <c r="B18" s="5" t="n">
        <v>6180</v>
      </c>
      <c r="C18" s="5" t="n">
        <v>4375</v>
      </c>
    </row>
    <row r="19">
      <c r="A19" s="4" t="inlineStr">
        <is>
          <t>Deferred revenue</t>
        </is>
      </c>
      <c r="B19" s="5" t="n">
        <v>4380</v>
      </c>
      <c r="C19" s="5" t="n">
        <v>1504</v>
      </c>
    </row>
    <row r="20">
      <c r="A20" s="4" t="inlineStr">
        <is>
          <t>Operating lease liabilities</t>
        </is>
      </c>
      <c r="B20" s="5" t="n">
        <v>807</v>
      </c>
      <c r="C20" s="5" t="n">
        <v>746</v>
      </c>
    </row>
    <row r="21">
      <c r="A21" s="4" t="inlineStr">
        <is>
          <t>Total current liabilities</t>
        </is>
      </c>
      <c r="B21" s="5" t="n">
        <v>400657</v>
      </c>
      <c r="C21" s="5" t="n">
        <v>166701</v>
      </c>
    </row>
    <row r="22">
      <c r="A22" s="4" t="inlineStr">
        <is>
          <t>Long-term operating lease liabilities</t>
        </is>
      </c>
      <c r="B22" s="5" t="n">
        <v>710</v>
      </c>
      <c r="C22" s="5" t="n">
        <v>1323</v>
      </c>
    </row>
    <row r="23">
      <c r="A23" s="4" t="inlineStr">
        <is>
          <t>Long-term debt</t>
        </is>
      </c>
      <c r="B23" s="5" t="n">
        <v>500</v>
      </c>
      <c r="C23" s="5" t="n">
        <v>4832</v>
      </c>
    </row>
    <row r="24">
      <c r="A24" s="4" t="inlineStr">
        <is>
          <t>Other long-term liabilities</t>
        </is>
      </c>
      <c r="B24" s="5" t="n">
        <v>2342</v>
      </c>
      <c r="C24" s="5" t="n">
        <v>5054</v>
      </c>
    </row>
    <row r="25">
      <c r="A25" s="4" t="inlineStr">
        <is>
          <t>Total liabilities</t>
        </is>
      </c>
      <c r="B25" s="5" t="n">
        <v>404209</v>
      </c>
      <c r="C25" s="5" t="n">
        <v>177910</v>
      </c>
    </row>
    <row r="26">
      <c r="A26" s="4" t="inlineStr">
        <is>
          <t>Commitments and Contingencies (Note 3)</t>
        </is>
      </c>
      <c r="B26" s="4" t="inlineStr">
        <is>
          <t xml:space="preserve"> </t>
        </is>
      </c>
      <c r="C26" s="4" t="inlineStr">
        <is>
          <t xml:space="preserve"> </t>
        </is>
      </c>
    </row>
    <row r="27">
      <c r="A27" s="3" t="inlineStr">
        <is>
          <t>Convertible Preferred Stock :</t>
        </is>
      </c>
    </row>
    <row r="28">
      <c r="A28" s="4" t="inlineStr">
        <is>
          <t>Convertible preferred stock; $0.001 par value; 0 and 230,538,501 shares authorized; 0 and 115,269,221 shares issued and outstanding at September 30, 2021 and December 31, 2020, respectively</t>
        </is>
      </c>
      <c r="B28" s="5" t="n">
        <v>0</v>
      </c>
      <c r="C28" s="5" t="n">
        <v>366332</v>
      </c>
    </row>
    <row r="29">
      <c r="A29" s="3" t="inlineStr">
        <is>
          <t>Stockholders' Equity (Deficit) :</t>
        </is>
      </c>
    </row>
    <row r="30">
      <c r="A30" s="4" t="inlineStr">
        <is>
          <t>Preferred Stock; $0.001 par value; 20,000,000 and 0 shares authorized; 0 and 0 shares issued and outstanding at September 30, 2021 and December 31, 2020, respectively</t>
        </is>
      </c>
      <c r="B30" s="5" t="n">
        <v>0</v>
      </c>
      <c r="C30" s="5" t="n">
        <v>0</v>
      </c>
    </row>
    <row r="31">
      <c r="A31" s="4" t="inlineStr">
        <is>
          <t>Common stock</t>
        </is>
      </c>
      <c r="B31" s="5" t="n">
        <v>0</v>
      </c>
      <c r="C31" s="5" t="n">
        <v>22</v>
      </c>
    </row>
    <row r="32">
      <c r="A32" s="4" t="inlineStr">
        <is>
          <t>Additional paid-in capital</t>
        </is>
      </c>
      <c r="B32" s="5" t="n">
        <v>794777</v>
      </c>
      <c r="C32" s="5" t="n">
        <v>27322</v>
      </c>
    </row>
    <row r="33">
      <c r="A33" s="4" t="inlineStr">
        <is>
          <t>Accumulated deficit</t>
        </is>
      </c>
      <c r="B33" s="5" t="n">
        <v>-218849</v>
      </c>
      <c r="C33" s="5" t="n">
        <v>-166979</v>
      </c>
    </row>
    <row r="34">
      <c r="A34" s="4" t="inlineStr">
        <is>
          <t>Accumulated other comprehensive loss</t>
        </is>
      </c>
      <c r="B34" s="5" t="n">
        <v>-32</v>
      </c>
      <c r="C34" s="5" t="n">
        <v>-57</v>
      </c>
    </row>
    <row r="35">
      <c r="A35" s="4" t="inlineStr">
        <is>
          <t>Total stockholders' equity (deficit)</t>
        </is>
      </c>
      <c r="B35" s="5" t="n">
        <v>576051</v>
      </c>
      <c r="C35" s="5" t="n">
        <v>-139692</v>
      </c>
    </row>
    <row r="36">
      <c r="A36" s="4" t="inlineStr">
        <is>
          <t>Total liabilities, convertible preferred stock and stockholders' equity (deficit)</t>
        </is>
      </c>
      <c r="B36" s="5" t="n">
        <v>980260</v>
      </c>
      <c r="C36" s="5" t="n">
        <v>404550</v>
      </c>
    </row>
    <row r="37">
      <c r="A37" s="4" t="inlineStr">
        <is>
          <t>Common Class A [Member]</t>
        </is>
      </c>
    </row>
    <row r="38">
      <c r="A38" s="3" t="inlineStr">
        <is>
          <t>Stockholders' Equity (Deficit) :</t>
        </is>
      </c>
    </row>
    <row r="39">
      <c r="A39" s="4" t="inlineStr">
        <is>
          <t>Common stock</t>
        </is>
      </c>
      <c r="B39" s="5" t="n">
        <v>90</v>
      </c>
      <c r="C39" s="5" t="n">
        <v>0</v>
      </c>
    </row>
    <row r="40">
      <c r="A40" s="4" t="inlineStr">
        <is>
          <t>Common Class B [Member]</t>
        </is>
      </c>
    </row>
    <row r="41">
      <c r="A41" s="3" t="inlineStr">
        <is>
          <t>Stockholders' Equity (Deficit) :</t>
        </is>
      </c>
    </row>
    <row r="42">
      <c r="A42" s="4" t="inlineStr">
        <is>
          <t>Common stock</t>
        </is>
      </c>
      <c r="B42" s="6" t="n">
        <v>65</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1</t>
        </is>
      </c>
      <c r="C1" s="2" t="inlineStr">
        <is>
          <t>Dec. 31, 2020</t>
        </is>
      </c>
    </row>
    <row r="2">
      <c r="A2" s="3" t="inlineStr">
        <is>
          <t>Fair Value Disclosures [Abstract]</t>
        </is>
      </c>
    </row>
    <row r="3">
      <c r="A3" s="4" t="inlineStr">
        <is>
          <t>Assets, fair value disclosure</t>
        </is>
      </c>
      <c r="B3" s="6" t="n">
        <v>0</v>
      </c>
      <c r="C3" s="6" t="n">
        <v>0</v>
      </c>
    </row>
    <row r="4">
      <c r="A4" s="4" t="inlineStr">
        <is>
          <t>Fair value of guarante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 attributable to common stockholders</t>
        </is>
      </c>
      <c r="C4" s="6" t="n">
        <v>3159</v>
      </c>
      <c r="E4" s="6" t="n">
        <v>-28762</v>
      </c>
    </row>
    <row r="5">
      <c r="A5" s="4" t="inlineStr">
        <is>
          <t>Weighted-average number of shares of common stock - basic</t>
        </is>
      </c>
      <c r="B5" s="5" t="n">
        <v>155037911</v>
      </c>
      <c r="C5" s="5" t="n">
        <v>21742708</v>
      </c>
      <c r="D5" s="5" t="n">
        <v>115075030</v>
      </c>
      <c r="E5" s="5" t="n">
        <v>21437785</v>
      </c>
    </row>
    <row r="6">
      <c r="A6" s="4" t="inlineStr">
        <is>
          <t>Dilutive effect of convertible preferred stock series Seed I, Seed II, A, B, C, D, E, and E1</t>
        </is>
      </c>
      <c r="C6" s="5" t="n">
        <v>112056011</v>
      </c>
    </row>
    <row r="7">
      <c r="A7" s="4" t="inlineStr">
        <is>
          <t>Dilutive effect of assumed conversion of options to purchase common stock</t>
        </is>
      </c>
      <c r="C7" s="5" t="n">
        <v>5299908</v>
      </c>
    </row>
    <row r="8">
      <c r="A8" s="4" t="inlineStr">
        <is>
          <t>Dilutive effect of assumed conversion of restricted stock awards and units</t>
        </is>
      </c>
      <c r="C8" s="5" t="n">
        <v>142060</v>
      </c>
    </row>
    <row r="9">
      <c r="A9" s="4" t="inlineStr">
        <is>
          <t>Weighted-average number of shares of common stock - diluted</t>
        </is>
      </c>
      <c r="B9" s="5" t="n">
        <v>155037911</v>
      </c>
      <c r="C9" s="5" t="n">
        <v>139240687</v>
      </c>
      <c r="D9" s="5" t="n">
        <v>115075030</v>
      </c>
      <c r="E9" s="5" t="n">
        <v>21437785</v>
      </c>
    </row>
    <row r="10">
      <c r="A10" s="4" t="inlineStr">
        <is>
          <t>Net income (loss) per share attributable to common stockholders - basic</t>
        </is>
      </c>
      <c r="B10" s="7" t="n">
        <v>-0.16</v>
      </c>
      <c r="C10" s="7" t="n">
        <v>0.15</v>
      </c>
      <c r="D10" s="7" t="n">
        <v>-0.45</v>
      </c>
      <c r="E10" s="7" t="n">
        <v>-1.34</v>
      </c>
    </row>
    <row r="11">
      <c r="A11" s="4" t="inlineStr">
        <is>
          <t>Net income (loss) per share attributable to common stockholders - diluted</t>
        </is>
      </c>
      <c r="B11" s="7" t="n">
        <v>-0.16</v>
      </c>
      <c r="C11" s="7" t="n">
        <v>0.02</v>
      </c>
      <c r="D11" s="7" t="n">
        <v>-0.45</v>
      </c>
      <c r="E11" s="7" t="n">
        <v>-1.34</v>
      </c>
    </row>
    <row r="12">
      <c r="A12" s="4" t="inlineStr">
        <is>
          <t>Common Class A [Member]</t>
        </is>
      </c>
    </row>
    <row r="13">
      <c r="A13" s="3" t="inlineStr">
        <is>
          <t>Antidilutive Securities Excluded From Computation Of Earnings Per Share [Line Items]</t>
        </is>
      </c>
    </row>
    <row r="14">
      <c r="A14" s="4" t="inlineStr">
        <is>
          <t>Net income (loss) attributable to common stockholders</t>
        </is>
      </c>
      <c r="B14" s="6" t="n">
        <v>-9202</v>
      </c>
      <c r="D14" s="6" t="n">
        <v>-13064</v>
      </c>
    </row>
    <row r="15">
      <c r="A15" s="4" t="inlineStr">
        <is>
          <t>Weighted-average number of shares of common stock - basic</t>
        </is>
      </c>
      <c r="B15" s="5" t="n">
        <v>57516336</v>
      </c>
      <c r="D15" s="5" t="n">
        <v>28982025</v>
      </c>
    </row>
    <row r="16">
      <c r="A16" s="4" t="inlineStr">
        <is>
          <t>Weighted-average number of shares of common stock - diluted</t>
        </is>
      </c>
      <c r="B16" s="5" t="n">
        <v>57516336</v>
      </c>
      <c r="D16" s="5" t="n">
        <v>28982025</v>
      </c>
    </row>
    <row r="17">
      <c r="A17" s="4" t="inlineStr">
        <is>
          <t>Net income (loss) per share attributable to common stockholders - basic</t>
        </is>
      </c>
      <c r="B17" s="7" t="n">
        <v>-0.16</v>
      </c>
      <c r="D17" s="7" t="n">
        <v>-0.45</v>
      </c>
    </row>
    <row r="18">
      <c r="A18" s="4" t="inlineStr">
        <is>
          <t>Net income (loss) per share attributable to common stockholders - diluted</t>
        </is>
      </c>
      <c r="B18" s="7" t="n">
        <v>-0.16</v>
      </c>
      <c r="D18" s="7" t="n">
        <v>-0.45</v>
      </c>
    </row>
    <row r="19">
      <c r="A19" s="4" t="inlineStr">
        <is>
          <t>Common Class B [Member]</t>
        </is>
      </c>
    </row>
    <row r="20">
      <c r="A20" s="3" t="inlineStr">
        <is>
          <t>Antidilutive Securities Excluded From Computation Of Earnings Per Share [Line Items]</t>
        </is>
      </c>
    </row>
    <row r="21">
      <c r="A21" s="4" t="inlineStr">
        <is>
          <t>Net income (loss) attributable to common stockholders</t>
        </is>
      </c>
      <c r="B21" s="6" t="n">
        <v>-15601</v>
      </c>
      <c r="D21" s="6" t="n">
        <v>-38806</v>
      </c>
    </row>
    <row r="22">
      <c r="A22" s="4" t="inlineStr">
        <is>
          <t>Weighted-average number of shares of common stock - basic</t>
        </is>
      </c>
      <c r="B22" s="5" t="n">
        <v>97521575</v>
      </c>
      <c r="D22" s="5" t="n">
        <v>86093005</v>
      </c>
    </row>
    <row r="23">
      <c r="A23" s="4" t="inlineStr">
        <is>
          <t>Weighted-average number of shares of common stock - diluted</t>
        </is>
      </c>
      <c r="B23" s="5" t="n">
        <v>97521575</v>
      </c>
      <c r="D23" s="5" t="n">
        <v>86093005</v>
      </c>
    </row>
    <row r="24">
      <c r="A24" s="4" t="inlineStr">
        <is>
          <t>Net income (loss) per share attributable to common stockholders - basic</t>
        </is>
      </c>
      <c r="B24" s="7" t="n">
        <v>-0.16</v>
      </c>
      <c r="D24" s="7" t="n">
        <v>-0.45</v>
      </c>
    </row>
    <row r="25">
      <c r="A25" s="4" t="inlineStr">
        <is>
          <t>Net income (loss) per share attributable to common stockholders - diluted</t>
        </is>
      </c>
      <c r="B25" s="7" t="n">
        <v>-0.16</v>
      </c>
      <c r="D25" s="7" t="n">
        <v>-0.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hares Excluded from Computation of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Preferred Stock [Member]</t>
        </is>
      </c>
    </row>
    <row r="4">
      <c r="A4" s="3" t="inlineStr">
        <is>
          <t>Antidilutive Securities Excluded From Computation Of Earnings Per Share [Line Items]</t>
        </is>
      </c>
    </row>
    <row r="5">
      <c r="A5" s="4" t="inlineStr">
        <is>
          <t>Potentially dilutive securities excluded from computation of Net loss per share</t>
        </is>
      </c>
      <c r="B5" s="5" t="n">
        <v>0</v>
      </c>
      <c r="C5" s="5" t="n">
        <v>0</v>
      </c>
      <c r="D5" s="5" t="n">
        <v>0</v>
      </c>
      <c r="E5" s="5" t="n">
        <v>111106946</v>
      </c>
    </row>
    <row r="6">
      <c r="A6" s="4" t="inlineStr">
        <is>
          <t>Unvested RSAs and RSUs [Member]</t>
        </is>
      </c>
    </row>
    <row r="7">
      <c r="A7" s="3" t="inlineStr">
        <is>
          <t>Antidilutive Securities Excluded From Computation Of Earnings Per Share [Line Items]</t>
        </is>
      </c>
    </row>
    <row r="8">
      <c r="A8" s="4" t="inlineStr">
        <is>
          <t>Potentially dilutive securities excluded from computation of Net loss per share</t>
        </is>
      </c>
      <c r="B8" s="5" t="n">
        <v>281082</v>
      </c>
      <c r="C8" s="5" t="n">
        <v>0</v>
      </c>
      <c r="D8" s="5" t="n">
        <v>381656</v>
      </c>
      <c r="E8" s="5" t="n">
        <v>321609</v>
      </c>
    </row>
    <row r="9">
      <c r="A9" s="4" t="inlineStr">
        <is>
          <t>Employee Stock Option [Member]</t>
        </is>
      </c>
    </row>
    <row r="10">
      <c r="A10" s="3" t="inlineStr">
        <is>
          <t>Antidilutive Securities Excluded From Computation Of Earnings Per Share [Line Items]</t>
        </is>
      </c>
    </row>
    <row r="11">
      <c r="A11" s="4" t="inlineStr">
        <is>
          <t>Potentially dilutive securities excluded from computation of Net loss per share</t>
        </is>
      </c>
      <c r="B11" s="5" t="n">
        <v>7440345</v>
      </c>
      <c r="C11" s="5" t="n">
        <v>0</v>
      </c>
      <c r="D11" s="5" t="n">
        <v>7950194</v>
      </c>
      <c r="E11" s="5" t="n">
        <v>56531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rse Stock Split - Additional Information (Details) $ in Thousands</t>
        </is>
      </c>
      <c r="B1" s="2" t="inlineStr">
        <is>
          <t>Mar. 11, 2021USD ($)</t>
        </is>
      </c>
    </row>
    <row r="2">
      <c r="A2" s="3" t="inlineStr">
        <is>
          <t>Stockholders Equity Note [Abstract]</t>
        </is>
      </c>
    </row>
    <row r="3">
      <c r="A3" s="4" t="inlineStr">
        <is>
          <t>Reverse stock split,Converstion Ratio</t>
        </is>
      </c>
      <c r="B3" s="4" t="inlineStr">
        <is>
          <t>1-for-2</t>
        </is>
      </c>
    </row>
    <row r="4">
      <c r="A4" s="4" t="inlineStr">
        <is>
          <t>Reverse stock split, Description</t>
        </is>
      </c>
      <c r="B4" s="4" t="inlineStr">
        <is>
          <t>On March 11, 2021, the Board of Directors and the stockholders of the Company approved a 1-for-2 reverse stock split of the Company’s outstanding common stock and convertible preferred stock. All common stock, convertible preferred stock, and per share information have been retroactively adjusted to give effect to this reverse stock split for all periods presented. Shares of common stock underlying outstanding stock options, restricted stock units, and restricted stock awards were proportionately decreased and the retrospective per share value and exercise prices, if applicable, were proportionately increased in accordance with the terms of the agreements governing such securities. There were no changes in the par values of the Company’s common stock and convertible preferred stock as a result of the reverse stock split.</t>
        </is>
      </c>
    </row>
    <row r="5">
      <c r="A5" s="4" t="inlineStr">
        <is>
          <t>Reverse stock split effect on par value</t>
        </is>
      </c>
      <c r="B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4" customWidth="1" min="3" max="3"/>
    <col width="20" customWidth="1" min="4" max="4"/>
    <col width="14" customWidth="1" min="5" max="5"/>
  </cols>
  <sheetData>
    <row r="1">
      <c r="A1" s="1" t="inlineStr">
        <is>
          <t>Acquisitions - Additional Information (Details) - USD ($) $ in Thousands</t>
        </is>
      </c>
      <c r="B1" s="2" t="inlineStr">
        <is>
          <t>Jul. 12, 2021</t>
        </is>
      </c>
      <c r="C1" s="2" t="inlineStr">
        <is>
          <t>Sep. 30, 2021</t>
        </is>
      </c>
      <c r="D1" s="2" t="inlineStr">
        <is>
          <t>Sep. 30, 2021</t>
        </is>
      </c>
      <c r="E1" s="2" t="inlineStr">
        <is>
          <t>Sep. 30, 2020</t>
        </is>
      </c>
    </row>
    <row r="2">
      <c r="A2" s="3" t="inlineStr">
        <is>
          <t>Business Acquisition [Line Items]</t>
        </is>
      </c>
    </row>
    <row r="3">
      <c r="A3" s="4" t="inlineStr">
        <is>
          <t>Compensation expense</t>
        </is>
      </c>
      <c r="D3" s="6" t="n">
        <v>16417</v>
      </c>
      <c r="E3" s="6" t="n">
        <v>3473</v>
      </c>
    </row>
    <row r="4">
      <c r="A4" s="4" t="inlineStr">
        <is>
          <t>Max Digital LLC</t>
        </is>
      </c>
    </row>
    <row r="5">
      <c r="A5" s="3" t="inlineStr">
        <is>
          <t>Business Acquisition [Line Items]</t>
        </is>
      </c>
    </row>
    <row r="6">
      <c r="A6" s="4" t="inlineStr">
        <is>
          <t>Date of acquisition</t>
        </is>
      </c>
      <c r="B6" s="4" t="inlineStr">
        <is>
          <t>Jul. 12,
		2021</t>
        </is>
      </c>
    </row>
    <row r="7">
      <c r="A7" s="4" t="inlineStr">
        <is>
          <t>Cash paid for business acquisition</t>
        </is>
      </c>
      <c r="B7" s="6" t="n">
        <v>61400</v>
      </c>
    </row>
    <row r="8">
      <c r="A8" s="4" t="inlineStr">
        <is>
          <t>Acquisition transaction costs</t>
        </is>
      </c>
      <c r="B8" s="6" t="n">
        <v>1000</v>
      </c>
    </row>
    <row r="9">
      <c r="A9" s="4" t="inlineStr">
        <is>
          <t>Name of acquired entity</t>
        </is>
      </c>
      <c r="B9" s="4" t="inlineStr">
        <is>
          <t>Max Digital</t>
        </is>
      </c>
    </row>
    <row r="10">
      <c r="A10" s="4" t="inlineStr">
        <is>
          <t>Description of acquired entity</t>
        </is>
      </c>
      <c r="B10" s="4" t="inlineStr">
        <is>
          <t xml:space="preserve">Max Digital is a pioneer in automotive data and merchandising products, and is best known for its flagship inventory management system platform. Max Digital's software products enable dealers to accurately price wholesale and retail inventory while maximizing profit on each vehicle sold by leveraging predictive analytics informed by machine learning. </t>
        </is>
      </c>
    </row>
    <row r="11">
      <c r="A11" s="4" t="inlineStr">
        <is>
          <t>Amortization Method</t>
        </is>
      </c>
      <c r="D11" s="4" t="inlineStr">
        <is>
          <t>straight-line basis</t>
        </is>
      </c>
    </row>
    <row r="12">
      <c r="A12" s="4" t="inlineStr">
        <is>
          <t>Amortization Period</t>
        </is>
      </c>
      <c r="D12" s="4" t="inlineStr">
        <is>
          <t>15 years</t>
        </is>
      </c>
    </row>
    <row r="13">
      <c r="A13" s="4" t="inlineStr">
        <is>
          <t>TruePartners USA LLC</t>
        </is>
      </c>
    </row>
    <row r="14">
      <c r="A14" s="3" t="inlineStr">
        <is>
          <t>Business Acquisition [Line Items]</t>
        </is>
      </c>
    </row>
    <row r="15">
      <c r="A15" s="4" t="inlineStr">
        <is>
          <t>Compensation expense</t>
        </is>
      </c>
      <c r="C15" s="6" t="n">
        <v>3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urchase Price Allocated To The Assets Acquired And Liabilities Assumed (Additional Information) (Details) - Max Digital LLC [Member] $ in Thousands</t>
        </is>
      </c>
      <c r="B1" s="2" t="inlineStr">
        <is>
          <t>Sep. 30, 2021USD ($)</t>
        </is>
      </c>
    </row>
    <row r="2">
      <c r="A2" s="3" t="inlineStr">
        <is>
          <t>Assets Acquired</t>
        </is>
      </c>
    </row>
    <row r="3">
      <c r="A3" s="4" t="inlineStr">
        <is>
          <t>Cash and cash equivalents</t>
        </is>
      </c>
      <c r="B3" s="6" t="n">
        <v>1458</v>
      </c>
    </row>
    <row r="4">
      <c r="A4" s="4" t="inlineStr">
        <is>
          <t>Trade receivables</t>
        </is>
      </c>
      <c r="B4" s="5" t="n">
        <v>1673</v>
      </c>
    </row>
    <row r="5">
      <c r="A5" s="4" t="inlineStr">
        <is>
          <t>Other current assets</t>
        </is>
      </c>
      <c r="B5" s="5" t="n">
        <v>448</v>
      </c>
    </row>
    <row r="6">
      <c r="A6" s="4" t="inlineStr">
        <is>
          <t>Property &amp; equipment, net</t>
        </is>
      </c>
      <c r="B6" s="5" t="n">
        <v>30</v>
      </c>
    </row>
    <row r="7">
      <c r="A7" s="4" t="inlineStr">
        <is>
          <t>Goodwill and intangible assets</t>
        </is>
      </c>
      <c r="B7" s="5" t="n">
        <v>60918</v>
      </c>
    </row>
    <row r="8">
      <c r="A8" s="4" t="inlineStr">
        <is>
          <t>Total assets acquired</t>
        </is>
      </c>
      <c r="B8" s="5" t="n">
        <v>64527</v>
      </c>
    </row>
    <row r="9">
      <c r="A9" s="3" t="inlineStr">
        <is>
          <t>Liabilities Assumed</t>
        </is>
      </c>
    </row>
    <row r="10">
      <c r="A10" s="4" t="inlineStr">
        <is>
          <t>Accounts payable</t>
        </is>
      </c>
      <c r="B10" s="5" t="n">
        <v>1084</v>
      </c>
    </row>
    <row r="11">
      <c r="A11" s="4" t="inlineStr">
        <is>
          <t>Accrued payroll</t>
        </is>
      </c>
      <c r="B11" s="5" t="n">
        <v>616</v>
      </c>
    </row>
    <row r="12">
      <c r="A12" s="4" t="inlineStr">
        <is>
          <t>Accrued other liabilities</t>
        </is>
      </c>
      <c r="B12" s="5" t="n">
        <v>252</v>
      </c>
    </row>
    <row r="13">
      <c r="A13" s="4" t="inlineStr">
        <is>
          <t>Deferred Revenue</t>
        </is>
      </c>
      <c r="B13" s="5" t="n">
        <v>1186</v>
      </c>
    </row>
    <row r="14">
      <c r="A14" s="4" t="inlineStr">
        <is>
          <t>Total liabilities assumed</t>
        </is>
      </c>
      <c r="B14" s="5" t="n">
        <v>3138</v>
      </c>
    </row>
    <row r="15">
      <c r="A15" s="4" t="inlineStr">
        <is>
          <t>Net assets acquired</t>
        </is>
      </c>
      <c r="B15" s="6" t="n">
        <v>61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ccounts Receivable, Allowance</t>
        </is>
      </c>
      <c r="B2" s="6" t="n">
        <v>3034</v>
      </c>
      <c r="C2" s="6" t="n">
        <v>2093</v>
      </c>
    </row>
    <row r="3">
      <c r="A3" s="4" t="inlineStr">
        <is>
          <t>Financing Receivable, Allowance</t>
        </is>
      </c>
      <c r="B3" s="5" t="n">
        <v>266</v>
      </c>
      <c r="C3" s="5" t="n">
        <v>40</v>
      </c>
    </row>
    <row r="4">
      <c r="A4" s="4" t="inlineStr">
        <is>
          <t>Accumulated depreciation pf property and equipment</t>
        </is>
      </c>
      <c r="B4" s="5" t="n">
        <v>4053</v>
      </c>
      <c r="C4" s="5" t="n">
        <v>2439</v>
      </c>
    </row>
    <row r="5">
      <c r="A5" s="4" t="inlineStr">
        <is>
          <t>Amortization of intangible assets</t>
        </is>
      </c>
      <c r="B5" s="5" t="n">
        <v>5874</v>
      </c>
      <c r="C5" s="5" t="n">
        <v>3059</v>
      </c>
    </row>
    <row r="6">
      <c r="A6" s="4" t="inlineStr">
        <is>
          <t>Software Development [Member]</t>
        </is>
      </c>
    </row>
    <row r="7">
      <c r="A7" s="4" t="inlineStr">
        <is>
          <t>Amortization of intangible assets</t>
        </is>
      </c>
      <c r="B7" s="6" t="n">
        <v>3270</v>
      </c>
      <c r="C7" s="6" t="n">
        <v>1963</v>
      </c>
    </row>
    <row r="8">
      <c r="A8" s="4" t="inlineStr">
        <is>
          <t>Convertible Preferred Stock [Member]</t>
        </is>
      </c>
    </row>
    <row r="9">
      <c r="A9" s="4" t="inlineStr">
        <is>
          <t>Temporary equity, par value</t>
        </is>
      </c>
      <c r="B9" s="8" t="n">
        <v>0.001</v>
      </c>
      <c r="C9" s="8" t="n">
        <v>0.001</v>
      </c>
    </row>
    <row r="10">
      <c r="A10" s="4" t="inlineStr">
        <is>
          <t>Temporary equity, shares authorized</t>
        </is>
      </c>
      <c r="B10" s="5" t="n">
        <v>0</v>
      </c>
      <c r="C10" s="5" t="n">
        <v>230538501</v>
      </c>
    </row>
    <row r="11">
      <c r="A11" s="4" t="inlineStr">
        <is>
          <t>Temporary equity, shares issued</t>
        </is>
      </c>
      <c r="B11" s="5" t="n">
        <v>0</v>
      </c>
      <c r="C11" s="5" t="n">
        <v>115269221</v>
      </c>
    </row>
    <row r="12">
      <c r="A12" s="4" t="inlineStr">
        <is>
          <t>Temporary equity, shares outstanding</t>
        </is>
      </c>
      <c r="B12" s="5" t="n">
        <v>0</v>
      </c>
      <c r="C12" s="5" t="n">
        <v>115269221</v>
      </c>
    </row>
    <row r="13">
      <c r="A13" s="4" t="inlineStr">
        <is>
          <t>Common Class A [Member]</t>
        </is>
      </c>
    </row>
    <row r="14">
      <c r="A14" s="4" t="inlineStr">
        <is>
          <t>Common stock, shares authorized</t>
        </is>
      </c>
      <c r="B14" s="5" t="n">
        <v>2000000000</v>
      </c>
    </row>
    <row r="15">
      <c r="A15" s="4" t="inlineStr">
        <is>
          <t>Common Class B [Member]</t>
        </is>
      </c>
    </row>
    <row r="16">
      <c r="A16" s="4" t="inlineStr">
        <is>
          <t>Common stock, shares authorized</t>
        </is>
      </c>
      <c r="B16" s="5" t="n">
        <v>160000000</v>
      </c>
    </row>
    <row r="17">
      <c r="A17" s="4" t="inlineStr">
        <is>
          <t>Preferred Stock [Member]</t>
        </is>
      </c>
    </row>
    <row r="18">
      <c r="A18" s="4" t="inlineStr">
        <is>
          <t>Preferred stock, par value</t>
        </is>
      </c>
      <c r="B18" s="8" t="n">
        <v>0.001</v>
      </c>
      <c r="C18" s="8" t="n">
        <v>0.001</v>
      </c>
    </row>
    <row r="19">
      <c r="A19" s="4" t="inlineStr">
        <is>
          <t>Preferred stock, shares authorized</t>
        </is>
      </c>
      <c r="B19" s="5" t="n">
        <v>20000000</v>
      </c>
      <c r="C19" s="5" t="n">
        <v>0</v>
      </c>
    </row>
    <row r="20">
      <c r="A20" s="4" t="inlineStr">
        <is>
          <t>Preferred stock, shares issued</t>
        </is>
      </c>
      <c r="B20" s="5" t="n">
        <v>0</v>
      </c>
      <c r="C20" s="5" t="n">
        <v>0</v>
      </c>
    </row>
    <row r="21">
      <c r="A21" s="4" t="inlineStr">
        <is>
          <t>Preferred stock, shares outstanding</t>
        </is>
      </c>
      <c r="B21" s="5" t="n">
        <v>0</v>
      </c>
      <c r="C21" s="5" t="n">
        <v>0</v>
      </c>
    </row>
    <row r="22">
      <c r="A22" s="4" t="inlineStr">
        <is>
          <t>Common Stock [Member]</t>
        </is>
      </c>
    </row>
    <row r="23">
      <c r="A23" s="4" t="inlineStr">
        <is>
          <t>Common stock, par value</t>
        </is>
      </c>
      <c r="B23" s="8" t="n">
        <v>0.001</v>
      </c>
      <c r="C23" s="8" t="n">
        <v>0.001</v>
      </c>
    </row>
    <row r="24">
      <c r="A24" s="4" t="inlineStr">
        <is>
          <t>Common stock, shares authorized</t>
        </is>
      </c>
      <c r="B24" s="5" t="n">
        <v>0</v>
      </c>
      <c r="C24" s="5" t="n">
        <v>311100000</v>
      </c>
    </row>
    <row r="25">
      <c r="A25" s="4" t="inlineStr">
        <is>
          <t>Common stock, shares issued</t>
        </is>
      </c>
      <c r="B25" s="5" t="n">
        <v>0</v>
      </c>
      <c r="C25" s="5" t="n">
        <v>22331842</v>
      </c>
    </row>
    <row r="26">
      <c r="A26" s="4" t="inlineStr">
        <is>
          <t>Common stock, shares outstanding</t>
        </is>
      </c>
      <c r="B26" s="5" t="n">
        <v>0</v>
      </c>
      <c r="C26" s="5" t="n">
        <v>22331842</v>
      </c>
    </row>
    <row r="27">
      <c r="A27" s="4" t="inlineStr">
        <is>
          <t>Common Stock [Member] | Common Class A [Member]</t>
        </is>
      </c>
    </row>
    <row r="28">
      <c r="A28" s="4" t="inlineStr">
        <is>
          <t>Common stock, par value</t>
        </is>
      </c>
      <c r="B28" s="8" t="n">
        <v>0.001</v>
      </c>
      <c r="C28" s="8" t="n">
        <v>0.001</v>
      </c>
    </row>
    <row r="29">
      <c r="A29" s="4" t="inlineStr">
        <is>
          <t>Common stock, shares authorized</t>
        </is>
      </c>
      <c r="B29" s="5" t="n">
        <v>2000000000</v>
      </c>
      <c r="C29" s="5" t="n">
        <v>0</v>
      </c>
    </row>
    <row r="30">
      <c r="A30" s="4" t="inlineStr">
        <is>
          <t>Common stock, shares issued</t>
        </is>
      </c>
      <c r="B30" s="5" t="n">
        <v>90158968</v>
      </c>
      <c r="C30" s="5" t="n">
        <v>0</v>
      </c>
    </row>
    <row r="31">
      <c r="A31" s="4" t="inlineStr">
        <is>
          <t>Common stock, shares outstanding</t>
        </is>
      </c>
      <c r="B31" s="5" t="n">
        <v>90158968</v>
      </c>
      <c r="C31" s="5" t="n">
        <v>0</v>
      </c>
    </row>
    <row r="32">
      <c r="A32" s="4" t="inlineStr">
        <is>
          <t>Common Stock [Member] | Common Class B [Member]</t>
        </is>
      </c>
    </row>
    <row r="33">
      <c r="A33" s="4" t="inlineStr">
        <is>
          <t>Common stock, par value</t>
        </is>
      </c>
      <c r="B33" s="8" t="n">
        <v>0.001</v>
      </c>
      <c r="C33" s="8" t="n">
        <v>0.001</v>
      </c>
    </row>
    <row r="34">
      <c r="A34" s="4" t="inlineStr">
        <is>
          <t>Common stock, shares authorized</t>
        </is>
      </c>
      <c r="B34" s="5" t="n">
        <v>160000000</v>
      </c>
      <c r="C34" s="5" t="n">
        <v>0</v>
      </c>
    </row>
    <row r="35">
      <c r="A35" s="4" t="inlineStr">
        <is>
          <t>Common stock, shares issued</t>
        </is>
      </c>
      <c r="B35" s="5" t="n">
        <v>65187200</v>
      </c>
      <c r="C35" s="5" t="n">
        <v>0</v>
      </c>
    </row>
    <row r="36">
      <c r="A36" s="4" t="inlineStr">
        <is>
          <t>Common stock, shares outstanding</t>
        </is>
      </c>
      <c r="B36" s="5" t="n">
        <v>65187200</v>
      </c>
      <c r="C3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4" customWidth="1" min="5" max="5"/>
    <col width="24" customWidth="1" min="6" max="6"/>
    <col width="36" customWidth="1" min="7" max="7"/>
    <col width="29" customWidth="1" min="8" max="8"/>
    <col width="46" customWidth="1" min="9" max="9"/>
    <col width="15" customWidth="1" min="10" max="10"/>
    <col width="38" customWidth="1" min="11" max="11"/>
    <col width="50" customWidth="1" min="12" max="12"/>
  </cols>
  <sheetData>
    <row r="1">
      <c r="A1" s="1" t="inlineStr">
        <is>
          <t>CONDENSED CONSOLIDATED STATEMENTS OF CHANGES IN CONVERTIBLE PREFERRED STOCK AND STOCKHOLDERS' EQUITY (DEFICIT) (Unaudited) - USD ($) $ in Thousands</t>
        </is>
      </c>
      <c r="B1" s="2" t="inlineStr">
        <is>
          <t>Total</t>
        </is>
      </c>
      <c r="C1" s="2" t="inlineStr">
        <is>
          <t>Convertible Preferred Stock [Member]</t>
        </is>
      </c>
      <c r="D1" s="2" t="inlineStr">
        <is>
          <t>Common Stock [Member]</t>
        </is>
      </c>
      <c r="E1" s="2" t="inlineStr">
        <is>
          <t>Common Class A [Member]</t>
        </is>
      </c>
      <c r="F1" s="2" t="inlineStr">
        <is>
          <t>Common Class B [Member]</t>
        </is>
      </c>
      <c r="G1" s="2" t="inlineStr">
        <is>
          <t>Additional Paid In Capital [Member]</t>
        </is>
      </c>
      <c r="H1" s="2" t="inlineStr">
        <is>
          <t>Accumulated Deficit [Member]</t>
        </is>
      </c>
      <c r="I1" s="2" t="inlineStr">
        <is>
          <t>Accumulated Other Comprehensive Loss [Member]</t>
        </is>
      </c>
      <c r="J1" s="2" t="inlineStr">
        <is>
          <t>I P O [Member]</t>
        </is>
      </c>
      <c r="K1" s="2" t="inlineStr">
        <is>
          <t>I P O [Member]Common Class A [Member]</t>
        </is>
      </c>
      <c r="L1" s="2" t="inlineStr">
        <is>
          <t>I P O [Member]Additional Paid In Capital [Member]</t>
        </is>
      </c>
    </row>
    <row r="2">
      <c r="A2" s="4" t="inlineStr">
        <is>
          <t>Balance at Dec. 31, 2019</t>
        </is>
      </c>
      <c r="C2" s="6" t="n">
        <v>311468</v>
      </c>
    </row>
    <row r="3">
      <c r="A3" s="4" t="inlineStr">
        <is>
          <t>Balance, Shares at Dec. 31, 2019</t>
        </is>
      </c>
      <c r="C3" s="5" t="n">
        <v>110627173</v>
      </c>
    </row>
    <row r="4">
      <c r="A4" s="4" t="inlineStr">
        <is>
          <t>Balance at Dec. 31, 2019</t>
        </is>
      </c>
      <c r="B4" s="6" t="n">
        <v>-106142</v>
      </c>
      <c r="D4" s="6" t="n">
        <v>21</v>
      </c>
      <c r="G4" s="6" t="n">
        <v>19796</v>
      </c>
      <c r="H4" s="6" t="n">
        <v>-125958</v>
      </c>
      <c r="I4" s="6" t="n">
        <v>-1</v>
      </c>
    </row>
    <row r="5">
      <c r="A5" s="4" t="inlineStr">
        <is>
          <t>Balance, Shares at Dec. 31, 2019</t>
        </is>
      </c>
      <c r="D5" s="5" t="n">
        <v>21078342</v>
      </c>
    </row>
    <row r="6">
      <c r="A6" s="4" t="inlineStr">
        <is>
          <t>Issuance of Series E-1 Preferred Stock net of issuance costs of $136</t>
        </is>
      </c>
      <c r="C6" s="6" t="n">
        <v>54885</v>
      </c>
    </row>
    <row r="7">
      <c r="A7" s="4" t="inlineStr">
        <is>
          <t>Issuance of Series E-1 Preferred Stock net of issuance costs of $136, Shares</t>
        </is>
      </c>
      <c r="C7" s="5" t="n">
        <v>4642048</v>
      </c>
    </row>
    <row r="8">
      <c r="A8" s="4" t="inlineStr">
        <is>
          <t>Issuance of common stock from the exercise of stock options</t>
        </is>
      </c>
      <c r="B8" s="5" t="n">
        <v>1003</v>
      </c>
      <c r="D8" s="6" t="n">
        <v>1</v>
      </c>
      <c r="G8" s="5" t="n">
        <v>1002</v>
      </c>
    </row>
    <row r="9">
      <c r="A9" s="4" t="inlineStr">
        <is>
          <t>Issuance of common stock from the exercise of stock options, Shares</t>
        </is>
      </c>
      <c r="D9" s="5" t="n">
        <v>866057</v>
      </c>
    </row>
    <row r="10">
      <c r="A10" s="4" t="inlineStr">
        <is>
          <t>Stock-based compensation</t>
        </is>
      </c>
      <c r="B10" s="5" t="n">
        <v>3473</v>
      </c>
      <c r="G10" s="5" t="n">
        <v>3473</v>
      </c>
    </row>
    <row r="11">
      <c r="A11" s="4" t="inlineStr">
        <is>
          <t>Other comprehensive income (loss)</t>
        </is>
      </c>
      <c r="B11" s="5" t="n">
        <v>-6</v>
      </c>
      <c r="I11" s="5" t="n">
        <v>-6</v>
      </c>
    </row>
    <row r="12">
      <c r="A12" s="4" t="inlineStr">
        <is>
          <t>Net income (loss)</t>
        </is>
      </c>
      <c r="B12" s="5" t="n">
        <v>-28762</v>
      </c>
      <c r="H12" s="5" t="n">
        <v>-28762</v>
      </c>
    </row>
    <row r="13">
      <c r="A13" s="4" t="inlineStr">
        <is>
          <t>Balance at Sep. 30, 2020</t>
        </is>
      </c>
      <c r="C13" s="6" t="n">
        <v>366353</v>
      </c>
    </row>
    <row r="14">
      <c r="A14" s="4" t="inlineStr">
        <is>
          <t>Balance, Shares at Sep. 30, 2020</t>
        </is>
      </c>
      <c r="C14" s="5" t="n">
        <v>115269221</v>
      </c>
    </row>
    <row r="15">
      <c r="A15" s="4" t="inlineStr">
        <is>
          <t>Balance at Sep. 30, 2020</t>
        </is>
      </c>
      <c r="B15" s="5" t="n">
        <v>-130434</v>
      </c>
      <c r="D15" s="6" t="n">
        <v>22</v>
      </c>
      <c r="G15" s="5" t="n">
        <v>24271</v>
      </c>
      <c r="H15" s="5" t="n">
        <v>-154720</v>
      </c>
      <c r="I15" s="5" t="n">
        <v>-7</v>
      </c>
    </row>
    <row r="16">
      <c r="A16" s="4" t="inlineStr">
        <is>
          <t>Balance, Shares at Sep. 30, 2020</t>
        </is>
      </c>
      <c r="D16" s="5" t="n">
        <v>21944399</v>
      </c>
    </row>
    <row r="17">
      <c r="A17" s="4" t="inlineStr">
        <is>
          <t>Balance at Jun. 30, 2020</t>
        </is>
      </c>
      <c r="C17" s="6" t="n">
        <v>311468</v>
      </c>
    </row>
    <row r="18">
      <c r="A18" s="4" t="inlineStr">
        <is>
          <t>Balance, Shares at Jun. 30, 2020</t>
        </is>
      </c>
      <c r="C18" s="5" t="n">
        <v>110627173</v>
      </c>
    </row>
    <row r="19">
      <c r="A19" s="4" t="inlineStr">
        <is>
          <t>Balance at Jun. 30, 2020</t>
        </is>
      </c>
      <c r="B19" s="5" t="n">
        <v>-134755</v>
      </c>
      <c r="D19" s="6" t="n">
        <v>21</v>
      </c>
      <c r="G19" s="5" t="n">
        <v>23111</v>
      </c>
      <c r="H19" s="5" t="n">
        <v>-157879</v>
      </c>
      <c r="I19" s="5" t="n">
        <v>-8</v>
      </c>
    </row>
    <row r="20">
      <c r="A20" s="4" t="inlineStr">
        <is>
          <t>Balance, Shares at Jun. 30, 2020</t>
        </is>
      </c>
      <c r="D20" s="5" t="n">
        <v>21438899</v>
      </c>
    </row>
    <row r="21">
      <c r="A21" s="4" t="inlineStr">
        <is>
          <t>Issuance of Series E-1 Preferred Stock net of issuance costs of $136</t>
        </is>
      </c>
      <c r="C21" s="6" t="n">
        <v>54885</v>
      </c>
    </row>
    <row r="22">
      <c r="A22" s="4" t="inlineStr">
        <is>
          <t>Issuance of Series E-1 Preferred Stock net of issuance costs of $136, Shares</t>
        </is>
      </c>
      <c r="C22" s="5" t="n">
        <v>4642048</v>
      </c>
    </row>
    <row r="23">
      <c r="A23" s="4" t="inlineStr">
        <is>
          <t>Issuance of common stock from the exercise of stock options</t>
        </is>
      </c>
      <c r="B23" s="5" t="n">
        <v>818</v>
      </c>
      <c r="D23" s="6" t="n">
        <v>1</v>
      </c>
      <c r="G23" s="5" t="n">
        <v>817</v>
      </c>
    </row>
    <row r="24">
      <c r="A24" s="4" t="inlineStr">
        <is>
          <t>Issuance of common stock from the exercise of stock options, Shares</t>
        </is>
      </c>
      <c r="D24" s="5" t="n">
        <v>505500</v>
      </c>
    </row>
    <row r="25">
      <c r="A25" s="4" t="inlineStr">
        <is>
          <t>Stock-based compensation</t>
        </is>
      </c>
      <c r="B25" s="5" t="n">
        <v>343</v>
      </c>
      <c r="G25" s="5" t="n">
        <v>343</v>
      </c>
    </row>
    <row r="26">
      <c r="A26" s="4" t="inlineStr">
        <is>
          <t>Other comprehensive income (loss)</t>
        </is>
      </c>
      <c r="B26" s="5" t="n">
        <v>1</v>
      </c>
      <c r="I26" s="5" t="n">
        <v>1</v>
      </c>
    </row>
    <row r="27">
      <c r="A27" s="4" t="inlineStr">
        <is>
          <t>Net income (loss)</t>
        </is>
      </c>
      <c r="B27" s="5" t="n">
        <v>3159</v>
      </c>
      <c r="H27" s="5" t="n">
        <v>3159</v>
      </c>
    </row>
    <row r="28">
      <c r="A28" s="4" t="inlineStr">
        <is>
          <t>Balance at Sep. 30, 2020</t>
        </is>
      </c>
      <c r="C28" s="6" t="n">
        <v>366353</v>
      </c>
    </row>
    <row r="29">
      <c r="A29" s="4" t="inlineStr">
        <is>
          <t>Balance, Shares at Sep. 30, 2020</t>
        </is>
      </c>
      <c r="C29" s="5" t="n">
        <v>115269221</v>
      </c>
    </row>
    <row r="30">
      <c r="A30" s="4" t="inlineStr">
        <is>
          <t>Balance at Sep. 30, 2020</t>
        </is>
      </c>
      <c r="B30" s="5" t="n">
        <v>-130434</v>
      </c>
      <c r="D30" s="6" t="n">
        <v>22</v>
      </c>
      <c r="G30" s="5" t="n">
        <v>24271</v>
      </c>
      <c r="H30" s="5" t="n">
        <v>-154720</v>
      </c>
      <c r="I30" s="5" t="n">
        <v>-7</v>
      </c>
    </row>
    <row r="31">
      <c r="A31" s="4" t="inlineStr">
        <is>
          <t>Balance, Shares at Sep. 30, 2020</t>
        </is>
      </c>
      <c r="D31" s="5" t="n">
        <v>21944399</v>
      </c>
    </row>
    <row r="32">
      <c r="A32" s="4" t="inlineStr">
        <is>
          <t>Balance at Dec. 31, 2020</t>
        </is>
      </c>
      <c r="C32" s="6" t="n">
        <v>366332</v>
      </c>
    </row>
    <row r="33">
      <c r="A33" s="4" t="inlineStr">
        <is>
          <t>Balance, Shares at Dec. 31, 2020</t>
        </is>
      </c>
      <c r="C33" s="5" t="n">
        <v>115269221</v>
      </c>
    </row>
    <row r="34">
      <c r="A34" s="4" t="inlineStr">
        <is>
          <t>Balance at Dec. 31, 2020</t>
        </is>
      </c>
      <c r="B34" s="5" t="n">
        <v>-139692</v>
      </c>
      <c r="D34" s="6" t="n">
        <v>22</v>
      </c>
      <c r="G34" s="5" t="n">
        <v>27322</v>
      </c>
      <c r="H34" s="5" t="n">
        <v>-166979</v>
      </c>
      <c r="I34" s="5" t="n">
        <v>-57</v>
      </c>
    </row>
    <row r="35">
      <c r="A35" s="4" t="inlineStr">
        <is>
          <t>Balance, Shares at Dec. 31, 2020</t>
        </is>
      </c>
      <c r="D35" s="5" t="n">
        <v>22331842</v>
      </c>
    </row>
    <row r="36">
      <c r="A36" s="4" t="inlineStr">
        <is>
          <t>Issuance of common stock in connection with initial public offering, net of underwriting discounts and commissions and other offering costs</t>
        </is>
      </c>
      <c r="J36" s="6" t="n">
        <v>385068</v>
      </c>
      <c r="K36" s="6" t="n">
        <v>17</v>
      </c>
      <c r="L36" s="6" t="n">
        <v>385051</v>
      </c>
    </row>
    <row r="37">
      <c r="A37" s="4" t="inlineStr">
        <is>
          <t>Issuance of common stock in connection with initial public offering, net of underwriting discounts and commissions and other offering costs, Shares</t>
        </is>
      </c>
      <c r="K37" s="5" t="n">
        <v>16550000</v>
      </c>
    </row>
    <row r="38">
      <c r="A38" s="4" t="inlineStr">
        <is>
          <t>Issuance of common stock from the exercise of stock options</t>
        </is>
      </c>
      <c r="B38" s="6" t="n">
        <v>1095</v>
      </c>
      <c r="D38" s="6" t="n">
        <v>0</v>
      </c>
      <c r="E38" s="6" t="n">
        <v>1</v>
      </c>
      <c r="F38" s="6" t="n">
        <v>0</v>
      </c>
      <c r="G38" s="5" t="n">
        <v>1094</v>
      </c>
    </row>
    <row r="39">
      <c r="A39" s="4" t="inlineStr">
        <is>
          <t>Issuance of common stock from the exercise of stock options, Shares</t>
        </is>
      </c>
      <c r="B39" s="5" t="n">
        <v>1073448</v>
      </c>
      <c r="D39" s="5" t="n">
        <v>375971</v>
      </c>
      <c r="E39" s="5" t="n">
        <v>694736</v>
      </c>
      <c r="F39" s="5" t="n">
        <v>2715</v>
      </c>
    </row>
    <row r="40">
      <c r="A40" s="4" t="inlineStr">
        <is>
          <t>Stock-based compensation</t>
        </is>
      </c>
      <c r="B40" s="6" t="n">
        <v>16422</v>
      </c>
      <c r="G40" s="5" t="n">
        <v>16422</v>
      </c>
    </row>
    <row r="41">
      <c r="A41" s="4" t="inlineStr">
        <is>
          <t>Issuance of common stock for vested restricted stock units</t>
        </is>
      </c>
      <c r="B41" s="5" t="n">
        <v>-1329</v>
      </c>
      <c r="E41" s="6" t="n">
        <v>0</v>
      </c>
      <c r="G41" s="5" t="n">
        <v>-1329</v>
      </c>
    </row>
    <row r="42">
      <c r="A42" s="4" t="inlineStr">
        <is>
          <t>Issuance of common stock for vested restricted stock units, Shares</t>
        </is>
      </c>
      <c r="E42" s="5" t="n">
        <v>121657</v>
      </c>
    </row>
    <row r="43">
      <c r="A43" s="4" t="inlineStr">
        <is>
          <t>Conversion of redeemable convertible preferred stock to common stock</t>
        </is>
      </c>
      <c r="C43" s="6" t="n">
        <v>-366332</v>
      </c>
    </row>
    <row r="44">
      <c r="A44" s="4" t="inlineStr">
        <is>
          <t>Conversion of redeemable convertible preferred stock to common stock, Shares</t>
        </is>
      </c>
      <c r="C44" s="5" t="n">
        <v>-115269221</v>
      </c>
    </row>
    <row r="45">
      <c r="A45" s="4" t="inlineStr">
        <is>
          <t>Conversion of redeemable convertible preferred stock to common stock</t>
        </is>
      </c>
      <c r="B45" s="5" t="n">
        <v>366332</v>
      </c>
      <c r="F45" s="6" t="n">
        <v>115</v>
      </c>
      <c r="G45" s="5" t="n">
        <v>366217</v>
      </c>
    </row>
    <row r="46">
      <c r="A46" s="4" t="inlineStr">
        <is>
          <t>Conversion of redeemable convertible preferred stock to common stock, Shares</t>
        </is>
      </c>
      <c r="F46" s="5" t="n">
        <v>115269221</v>
      </c>
    </row>
    <row r="47">
      <c r="A47" s="4" t="inlineStr">
        <is>
          <t>Sale of Common Stock to Underwriters</t>
        </is>
      </c>
      <c r="B47" s="4" t="inlineStr">
        <is>
          <t xml:space="preserve"> </t>
        </is>
      </c>
      <c r="E47" s="6" t="n">
        <v>2</v>
      </c>
      <c r="F47" s="6" t="n">
        <v>-2</v>
      </c>
    </row>
    <row r="48">
      <c r="A48" s="4" t="inlineStr">
        <is>
          <t>Sale of Common Stock to Underwriters, Shares</t>
        </is>
      </c>
      <c r="E48" s="5" t="n">
        <v>2482500</v>
      </c>
      <c r="F48" s="5" t="n">
        <v>-2482500</v>
      </c>
    </row>
    <row r="49">
      <c r="A49" s="4" t="inlineStr">
        <is>
          <t>Reclassification of common stock, Amount</t>
        </is>
      </c>
      <c r="B49" s="4" t="inlineStr">
        <is>
          <t xml:space="preserve"> </t>
        </is>
      </c>
      <c r="D49" s="6" t="n">
        <v>-22</v>
      </c>
      <c r="F49" s="6" t="n">
        <v>22</v>
      </c>
    </row>
    <row r="50">
      <c r="A50" s="4" t="inlineStr">
        <is>
          <t>Reclassification of Common Stock, Shares</t>
        </is>
      </c>
      <c r="D50" s="5" t="n">
        <v>22707813</v>
      </c>
      <c r="F50" s="5" t="n">
        <v>-22707813</v>
      </c>
    </row>
    <row r="51">
      <c r="A51" s="4" t="inlineStr">
        <is>
          <t>Conversion of Class B Common Stocks to Class A Common Stocks, Value</t>
        </is>
      </c>
      <c r="B51" s="4" t="inlineStr">
        <is>
          <t xml:space="preserve"> </t>
        </is>
      </c>
      <c r="E51" s="6" t="n">
        <v>70</v>
      </c>
      <c r="F51" s="6" t="n">
        <v>-70</v>
      </c>
    </row>
    <row r="52">
      <c r="A52" s="4" t="inlineStr">
        <is>
          <t>Conversion of Class B Common Stocks to Class A Common Stocks, Shares</t>
        </is>
      </c>
      <c r="E52" s="5" t="n">
        <v>70310049</v>
      </c>
      <c r="F52" s="5" t="n">
        <v>-70310049</v>
      </c>
    </row>
    <row r="53">
      <c r="A53" s="4" t="inlineStr">
        <is>
          <t>Other comprehensive income (loss)</t>
        </is>
      </c>
      <c r="B53" s="5" t="n">
        <v>25</v>
      </c>
      <c r="I53" s="5" t="n">
        <v>25</v>
      </c>
    </row>
    <row r="54">
      <c r="A54" s="4" t="inlineStr">
        <is>
          <t>Net income (loss)</t>
        </is>
      </c>
      <c r="B54" s="5" t="n">
        <v>-51870</v>
      </c>
      <c r="H54" s="5" t="n">
        <v>-51870</v>
      </c>
    </row>
    <row r="55">
      <c r="A55" s="4" t="inlineStr">
        <is>
          <t>Balance at Sep. 30, 2021</t>
        </is>
      </c>
      <c r="C55" s="6" t="n">
        <v>0</v>
      </c>
    </row>
    <row r="56">
      <c r="A56" s="4" t="inlineStr">
        <is>
          <t>Balance, Shares at Sep. 30, 2021</t>
        </is>
      </c>
      <c r="C56" s="5" t="n">
        <v>0</v>
      </c>
    </row>
    <row r="57">
      <c r="A57" s="4" t="inlineStr">
        <is>
          <t>Balance at Sep. 30, 2021</t>
        </is>
      </c>
      <c r="B57" s="5" t="n">
        <v>576051</v>
      </c>
      <c r="D57" s="6" t="n">
        <v>0</v>
      </c>
      <c r="E57" s="6" t="n">
        <v>90</v>
      </c>
      <c r="F57" s="6" t="n">
        <v>65</v>
      </c>
      <c r="G57" s="5" t="n">
        <v>794777</v>
      </c>
      <c r="H57" s="5" t="n">
        <v>-218849</v>
      </c>
      <c r="I57" s="5" t="n">
        <v>-32</v>
      </c>
    </row>
    <row r="58">
      <c r="A58" s="4" t="inlineStr">
        <is>
          <t>Balance, Shares at Sep. 30, 2021</t>
        </is>
      </c>
      <c r="D58" s="5" t="n">
        <v>0</v>
      </c>
      <c r="E58" s="5" t="n">
        <v>90158942</v>
      </c>
      <c r="F58" s="5" t="n">
        <v>65187200</v>
      </c>
    </row>
    <row r="59">
      <c r="A59" s="4" t="inlineStr">
        <is>
          <t>Balance at Jun. 30, 2021</t>
        </is>
      </c>
      <c r="B59" s="5" t="n">
        <v>592002</v>
      </c>
      <c r="E59" s="6" t="n">
        <v>40</v>
      </c>
      <c r="F59" s="6" t="n">
        <v>114</v>
      </c>
      <c r="G59" s="5" t="n">
        <v>785875</v>
      </c>
      <c r="H59" s="5" t="n">
        <v>-194046</v>
      </c>
      <c r="I59" s="5" t="n">
        <v>19</v>
      </c>
    </row>
    <row r="60">
      <c r="A60" s="4" t="inlineStr">
        <is>
          <t>Balance, Shares at Jun. 30, 2021</t>
        </is>
      </c>
      <c r="E60" s="5" t="n">
        <v>40225160</v>
      </c>
      <c r="F60" s="5" t="n">
        <v>114445042</v>
      </c>
    </row>
    <row r="61">
      <c r="A61" s="4" t="inlineStr">
        <is>
          <t>Other offering costs in connection with initial public offering</t>
        </is>
      </c>
      <c r="J61" s="6" t="n">
        <v>24</v>
      </c>
      <c r="L61" s="6" t="n">
        <v>24</v>
      </c>
    </row>
    <row r="62">
      <c r="A62" s="4" t="inlineStr">
        <is>
          <t>Issuance of common stock from the exercise of stock options</t>
        </is>
      </c>
      <c r="B62" s="5" t="n">
        <v>421</v>
      </c>
      <c r="E62" s="6" t="n">
        <v>1</v>
      </c>
      <c r="F62" s="6" t="n">
        <v>0</v>
      </c>
      <c r="G62" s="5" t="n">
        <v>420</v>
      </c>
    </row>
    <row r="63">
      <c r="A63" s="4" t="inlineStr">
        <is>
          <t>Issuance of common stock from the exercise of stock options, Shares</t>
        </is>
      </c>
      <c r="E63" s="5" t="n">
        <v>554283</v>
      </c>
    </row>
    <row r="64">
      <c r="A64" s="4" t="inlineStr">
        <is>
          <t>Stock-based compensation</t>
        </is>
      </c>
      <c r="B64" s="5" t="n">
        <v>9787</v>
      </c>
      <c r="G64" s="5" t="n">
        <v>9787</v>
      </c>
    </row>
    <row r="65">
      <c r="A65" s="4" t="inlineStr">
        <is>
          <t>Issuance of common stock for vested restricted stock units</t>
        </is>
      </c>
      <c r="B65" s="5" t="n">
        <v>-1329</v>
      </c>
      <c r="E65" s="6" t="n">
        <v>0</v>
      </c>
      <c r="G65" s="5" t="n">
        <v>-1329</v>
      </c>
    </row>
    <row r="66">
      <c r="A66" s="4" t="inlineStr">
        <is>
          <t>Issuance of common stock for vested restricted stock units, Shares</t>
        </is>
      </c>
      <c r="E66" s="5" t="n">
        <v>121657</v>
      </c>
    </row>
    <row r="67">
      <c r="A67" s="4" t="inlineStr">
        <is>
          <t>Conversion of Class B Common Stocks to Class A Common Stocks, Value</t>
        </is>
      </c>
      <c r="B67" s="4" t="inlineStr">
        <is>
          <t xml:space="preserve"> </t>
        </is>
      </c>
      <c r="E67" s="6" t="n">
        <v>49</v>
      </c>
      <c r="F67" s="6" t="n">
        <v>-49</v>
      </c>
    </row>
    <row r="68">
      <c r="A68" s="4" t="inlineStr">
        <is>
          <t>Conversion of Class B Common Stocks to Class A Common Stocks, Shares</t>
        </is>
      </c>
      <c r="E68" s="5" t="n">
        <v>49257842</v>
      </c>
      <c r="F68" s="5" t="n">
        <v>-49257842</v>
      </c>
    </row>
    <row r="69">
      <c r="A69" s="4" t="inlineStr">
        <is>
          <t>Other comprehensive income (loss)</t>
        </is>
      </c>
      <c r="B69" s="5" t="n">
        <v>-51</v>
      </c>
      <c r="I69" s="5" t="n">
        <v>-51</v>
      </c>
    </row>
    <row r="70">
      <c r="A70" s="4" t="inlineStr">
        <is>
          <t>Net income (loss)</t>
        </is>
      </c>
      <c r="B70" s="5" t="n">
        <v>-24803</v>
      </c>
      <c r="H70" s="5" t="n">
        <v>-24803</v>
      </c>
    </row>
    <row r="71">
      <c r="A71" s="4" t="inlineStr">
        <is>
          <t>Balance at Sep. 30, 2021</t>
        </is>
      </c>
      <c r="C71" s="6" t="n">
        <v>0</v>
      </c>
    </row>
    <row r="72">
      <c r="A72" s="4" t="inlineStr">
        <is>
          <t>Balance, Shares at Sep. 30, 2021</t>
        </is>
      </c>
      <c r="C72" s="5" t="n">
        <v>0</v>
      </c>
    </row>
    <row r="73">
      <c r="A73" s="4" t="inlineStr">
        <is>
          <t>Balance at Sep. 30, 2021</t>
        </is>
      </c>
      <c r="B73" s="6" t="n">
        <v>576051</v>
      </c>
      <c r="D73" s="6" t="n">
        <v>0</v>
      </c>
      <c r="E73" s="6" t="n">
        <v>90</v>
      </c>
      <c r="F73" s="6" t="n">
        <v>65</v>
      </c>
      <c r="G73" s="6" t="n">
        <v>794777</v>
      </c>
      <c r="H73" s="6" t="n">
        <v>-218849</v>
      </c>
      <c r="I73" s="6" t="n">
        <v>-32</v>
      </c>
    </row>
    <row r="74">
      <c r="A74" s="4" t="inlineStr">
        <is>
          <t>Balance, Shares at Sep. 30, 2021</t>
        </is>
      </c>
      <c r="D74" s="5" t="n">
        <v>0</v>
      </c>
      <c r="E74" s="5" t="n">
        <v>90158942</v>
      </c>
      <c r="F74" s="5" t="n">
        <v>65187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CONVERTIBLE PREFERRED STOCK AND STOCKHOLDERS EQUIT (DEFICIT)(Unaudited)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Costs Of Issuance Preferred Stock</t>
        </is>
      </c>
      <c r="B4" s="6" t="n">
        <v>136</v>
      </c>
      <c r="C4" s="6" t="n">
        <v>1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1870</v>
      </c>
      <c r="C4" s="6" t="n">
        <v>-28762</v>
      </c>
    </row>
    <row r="5">
      <c r="A5" s="3" t="inlineStr">
        <is>
          <t>Adjustments to reconcile net loss to net cash provided by (used in) operating activities:</t>
        </is>
      </c>
    </row>
    <row r="6">
      <c r="A6" s="4" t="inlineStr">
        <is>
          <t>Depreciation and amortization</t>
        </is>
      </c>
      <c r="B6" s="5" t="n">
        <v>6221</v>
      </c>
      <c r="C6" s="5" t="n">
        <v>5204</v>
      </c>
    </row>
    <row r="7">
      <c r="A7" s="4" t="inlineStr">
        <is>
          <t>Stock-based compensation expense</t>
        </is>
      </c>
      <c r="B7" s="5" t="n">
        <v>16417</v>
      </c>
      <c r="C7" s="5" t="n">
        <v>3473</v>
      </c>
    </row>
    <row r="8">
      <c r="A8" s="4" t="inlineStr">
        <is>
          <t>Provision for bad debt</t>
        </is>
      </c>
      <c r="B8" s="5" t="n">
        <v>2518</v>
      </c>
      <c r="C8" s="5" t="n">
        <v>4455</v>
      </c>
    </row>
    <row r="9">
      <c r="A9" s="4" t="inlineStr">
        <is>
          <t>Non-cash operating lease costs</t>
        </is>
      </c>
      <c r="B9" s="5" t="n">
        <v>-9</v>
      </c>
      <c r="C9" s="5" t="n">
        <v>7</v>
      </c>
    </row>
    <row r="10">
      <c r="A10" s="4" t="inlineStr">
        <is>
          <t>(Gain) on contingent liabilities</t>
        </is>
      </c>
      <c r="B10" s="5" t="n">
        <v>0</v>
      </c>
      <c r="C10" s="5" t="n">
        <v>-2600</v>
      </c>
    </row>
    <row r="11">
      <c r="A11" s="4" t="inlineStr">
        <is>
          <t>Other non-cash, net</t>
        </is>
      </c>
      <c r="B11" s="5" t="n">
        <v>505</v>
      </c>
      <c r="C11" s="5" t="n">
        <v>174</v>
      </c>
    </row>
    <row r="12">
      <c r="A12" s="3" t="inlineStr">
        <is>
          <t>Changes in operating assets and liabilities, net of effects from purchases of businesses:</t>
        </is>
      </c>
    </row>
    <row r="13">
      <c r="A13" s="4" t="inlineStr">
        <is>
          <t>Trade receivables</t>
        </is>
      </c>
      <c r="B13" s="5" t="n">
        <v>-111953</v>
      </c>
      <c r="C13" s="5" t="n">
        <v>-44172</v>
      </c>
    </row>
    <row r="14">
      <c r="A14" s="4" t="inlineStr">
        <is>
          <t>Other current assets</t>
        </is>
      </c>
      <c r="B14" s="5" t="n">
        <v>-3887</v>
      </c>
      <c r="C14" s="5" t="n">
        <v>-4926</v>
      </c>
    </row>
    <row r="15">
      <c r="A15" s="4" t="inlineStr">
        <is>
          <t>Accounts payable</t>
        </is>
      </c>
      <c r="B15" s="5" t="n">
        <v>223510</v>
      </c>
      <c r="C15" s="5" t="n">
        <v>82464</v>
      </c>
    </row>
    <row r="16">
      <c r="A16" s="4" t="inlineStr">
        <is>
          <t>Accrued payroll</t>
        </is>
      </c>
      <c r="B16" s="5" t="n">
        <v>4260</v>
      </c>
      <c r="C16" s="5" t="n">
        <v>2875</v>
      </c>
    </row>
    <row r="17">
      <c r="A17" s="4" t="inlineStr">
        <is>
          <t>Accrued other liabilities</t>
        </is>
      </c>
      <c r="B17" s="5" t="n">
        <v>1518</v>
      </c>
      <c r="C17" s="5" t="n">
        <v>148</v>
      </c>
    </row>
    <row r="18">
      <c r="A18" s="4" t="inlineStr">
        <is>
          <t>Deferred revenue</t>
        </is>
      </c>
      <c r="B18" s="5" t="n">
        <v>1690</v>
      </c>
      <c r="C18" s="5" t="n">
        <v>-502</v>
      </c>
    </row>
    <row r="19">
      <c r="A19" s="4" t="inlineStr">
        <is>
          <t>Other long-term liabilities</t>
        </is>
      </c>
      <c r="B19" s="5" t="n">
        <v>-75</v>
      </c>
      <c r="C19" s="5" t="n">
        <v>2980</v>
      </c>
    </row>
    <row r="20">
      <c r="A20" s="4" t="inlineStr">
        <is>
          <t>Other assets</t>
        </is>
      </c>
      <c r="B20" s="5" t="n">
        <v>-428</v>
      </c>
      <c r="C20" s="5" t="n">
        <v>-502</v>
      </c>
    </row>
    <row r="21">
      <c r="A21" s="4" t="inlineStr">
        <is>
          <t>Net cash provided by (used in) operating activities</t>
        </is>
      </c>
      <c r="B21" s="5" t="n">
        <v>88417</v>
      </c>
      <c r="C21" s="5" t="n">
        <v>20316</v>
      </c>
    </row>
    <row r="22">
      <c r="A22" s="3" t="inlineStr">
        <is>
          <t>Cash Flows from Investing Activities</t>
        </is>
      </c>
    </row>
    <row r="23">
      <c r="A23" s="4" t="inlineStr">
        <is>
          <t>Net increase in finance receivables</t>
        </is>
      </c>
      <c r="B23" s="5" t="n">
        <v>-26972</v>
      </c>
      <c r="C23" s="5" t="n">
        <v>-3128</v>
      </c>
    </row>
    <row r="24">
      <c r="A24" s="4" t="inlineStr">
        <is>
          <t>Purchases of property and equipment</t>
        </is>
      </c>
      <c r="B24" s="5" t="n">
        <v>-2197</v>
      </c>
      <c r="C24" s="5" t="n">
        <v>-2989</v>
      </c>
    </row>
    <row r="25">
      <c r="A25" s="4" t="inlineStr">
        <is>
          <t>Capitalization of software costs</t>
        </is>
      </c>
      <c r="B25" s="5" t="n">
        <v>-8546</v>
      </c>
      <c r="C25" s="5" t="n">
        <v>-3681</v>
      </c>
    </row>
    <row r="26">
      <c r="A26" s="4" t="inlineStr">
        <is>
          <t>Acquisition of business (net of cash acquired)</t>
        </is>
      </c>
      <c r="B26" s="5" t="n">
        <v>-59931</v>
      </c>
      <c r="C26" s="5" t="n">
        <v>-5500</v>
      </c>
    </row>
    <row r="27">
      <c r="A27" s="4" t="inlineStr">
        <is>
          <t>Net cash provided by (used in) investing activities</t>
        </is>
      </c>
      <c r="B27" s="5" t="n">
        <v>-97646</v>
      </c>
      <c r="C27" s="5" t="n">
        <v>-15298</v>
      </c>
    </row>
    <row r="28">
      <c r="A28" s="3" t="inlineStr">
        <is>
          <t>Cash Flows from Financing Activities</t>
        </is>
      </c>
    </row>
    <row r="29">
      <c r="A29" s="4" t="inlineStr">
        <is>
          <t>Proceeds from issuance of common stock in connection with initial public offering, net of underwriting discounts and commissions and other offering costs</t>
        </is>
      </c>
      <c r="B29" s="5" t="n">
        <v>385738</v>
      </c>
      <c r="C29" s="5" t="n">
        <v>0</v>
      </c>
    </row>
    <row r="30">
      <c r="A30" s="4" t="inlineStr">
        <is>
          <t>Proceeds from long term debt</t>
        </is>
      </c>
      <c r="B30" s="5" t="n">
        <v>5250</v>
      </c>
      <c r="C30" s="5" t="n">
        <v>5187</v>
      </c>
    </row>
    <row r="31">
      <c r="A31" s="4" t="inlineStr">
        <is>
          <t>Proceeds from issuance of Series E1 preferred stock</t>
        </is>
      </c>
      <c r="B31" s="5" t="n">
        <v>0</v>
      </c>
      <c r="C31" s="5" t="n">
        <v>54886</v>
      </c>
    </row>
    <row r="32">
      <c r="A32" s="4" t="inlineStr">
        <is>
          <t>Payments towards long-term debt</t>
        </is>
      </c>
      <c r="B32" s="5" t="n">
        <v>-9582</v>
      </c>
      <c r="C32" s="5" t="n">
        <v>-1980</v>
      </c>
    </row>
    <row r="33">
      <c r="A33" s="4" t="inlineStr">
        <is>
          <t>Payments towards promissory note</t>
        </is>
      </c>
      <c r="B33" s="5" t="n">
        <v>-2637</v>
      </c>
      <c r="C33" s="5" t="n">
        <v>0</v>
      </c>
    </row>
    <row r="34">
      <c r="A34" s="4" t="inlineStr">
        <is>
          <t>Payments for debt issuance and other financing costs</t>
        </is>
      </c>
      <c r="B34" s="5" t="n">
        <v>-1385</v>
      </c>
      <c r="C34" s="5" t="n">
        <v>0</v>
      </c>
    </row>
    <row r="35">
      <c r="A35" s="4" t="inlineStr">
        <is>
          <t>Payment of RSU tax withholdings in exchange for common shares surrendered by RSU holders</t>
        </is>
      </c>
      <c r="B35" s="5" t="n">
        <v>-1329</v>
      </c>
      <c r="C35" s="5" t="n">
        <v>0</v>
      </c>
    </row>
    <row r="36">
      <c r="A36" s="4" t="inlineStr">
        <is>
          <t>Proceeds from exercise of common stock options</t>
        </is>
      </c>
      <c r="B36" s="5" t="n">
        <v>1100</v>
      </c>
      <c r="C36" s="5" t="n">
        <v>1003</v>
      </c>
    </row>
    <row r="37">
      <c r="A37" s="4" t="inlineStr">
        <is>
          <t>Net cash provided by (used in) financing activities</t>
        </is>
      </c>
      <c r="B37" s="5" t="n">
        <v>377155</v>
      </c>
      <c r="C37" s="5" t="n">
        <v>59096</v>
      </c>
    </row>
    <row r="38">
      <c r="A38" s="4" t="inlineStr">
        <is>
          <t>Net increase (decrease) in cash and cash equivalents</t>
        </is>
      </c>
      <c r="B38" s="5" t="n">
        <v>367926</v>
      </c>
      <c r="C38" s="5" t="n">
        <v>64114</v>
      </c>
    </row>
    <row r="39">
      <c r="A39" s="4" t="inlineStr">
        <is>
          <t>Cash and cash equivalents, beginning of period</t>
        </is>
      </c>
      <c r="B39" s="5" t="n">
        <v>233725</v>
      </c>
      <c r="C39" s="5" t="n">
        <v>182275</v>
      </c>
    </row>
    <row r="40">
      <c r="A40" s="4" t="inlineStr">
        <is>
          <t>Cash and cash equivalents, end of period</t>
        </is>
      </c>
      <c r="B40" s="5" t="n">
        <v>601651</v>
      </c>
      <c r="C40" s="5" t="n">
        <v>246389</v>
      </c>
    </row>
    <row r="41">
      <c r="A41" s="3" t="inlineStr">
        <is>
          <t>Cash paid (received) during the period for:</t>
        </is>
      </c>
    </row>
    <row r="42">
      <c r="A42" s="4" t="inlineStr">
        <is>
          <t>Interest (income) expense</t>
        </is>
      </c>
      <c r="B42" s="5" t="n">
        <v>522</v>
      </c>
      <c r="C42" s="5" t="n">
        <v>98</v>
      </c>
    </row>
    <row r="43">
      <c r="A43" s="4" t="inlineStr">
        <is>
          <t>Income taxes</t>
        </is>
      </c>
      <c r="B43" s="5" t="n">
        <v>210</v>
      </c>
      <c r="C43" s="5" t="n">
        <v>-6</v>
      </c>
    </row>
    <row r="44">
      <c r="A44" s="4" t="inlineStr">
        <is>
          <t>Cash paid included in the measurement of operating lease liabilities</t>
        </is>
      </c>
      <c r="B44" s="5" t="n">
        <v>0</v>
      </c>
      <c r="C44" s="5" t="n">
        <v>553</v>
      </c>
    </row>
    <row r="45">
      <c r="A45" s="3" t="inlineStr">
        <is>
          <t>Non-cash investing and financing activities:</t>
        </is>
      </c>
    </row>
    <row r="46">
      <c r="A46" s="4" t="inlineStr">
        <is>
          <t>Contingent consideration</t>
        </is>
      </c>
      <c r="B46" s="5" t="n">
        <v>0</v>
      </c>
      <c r="C46" s="5" t="n">
        <v>5700</v>
      </c>
    </row>
    <row r="47">
      <c r="A47" s="4" t="inlineStr">
        <is>
          <t>Right-of-use assets obtained, including initial adoption</t>
        </is>
      </c>
      <c r="B47" s="5" t="n">
        <v>0</v>
      </c>
      <c r="C47" s="5" t="n">
        <v>718</v>
      </c>
    </row>
    <row r="48">
      <c r="A48" s="4" t="inlineStr">
        <is>
          <t>Purchase of property and equipment in accounts payable</t>
        </is>
      </c>
      <c r="B48" s="6" t="n">
        <v>410</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Significant Accounting Policies</t>
        </is>
      </c>
      <c r="B4" s="4" t="inlineStr">
        <is>
          <t xml:space="preserve">Note 1. Nature of Business and Summary of Significant Accounting Policies Nature of Business —ACV Auctions Inc. (“the Company" or "ACV”)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our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are supported by the Company’s operations which are in both the United States and Canada. Basis of Consolidation — The consolidated financial statements include the accounts of ACV Auctions Inc. and all of its subsidiaries. All intercompany balances and transactions have been eliminated in consolidation. Basis of Preparation — The accompanying unaudited interim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solidated financial statements should therefore be read in conjunction with the audited consolidated financial statements and accompanying notes included in Form 424B4 ("Prospectus"), filed with the SEC on March 24, 2021. Any reference in these notes to applicable guidance is meant to refer to the authoritative GAAP as found in the Accounting Standards Codification (“ASC”) and Accounting Standards Update (“ASU”) of the Financial Accounting Standards Board (“FASB”). 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offering costs, which consist of direct incremental legal, accounting, and consulting fees relating to the IPO, were capitalized in prepaid expenses and other current assets in the condensed consolidated balance sheets. Upon the consummation of the IPO, $ 3.9 million of net deferred offering costs were reclassified into stockholders’ equity as an offset against IPO procee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tock-Based Compensation— The Company uses the fair value recognition provisions of ASC 718, Compensation – Stock Compensation . The estimated fair value of each Common Stock option award is calculated on the date of grant using the Black-Scholes option pricing model. Application of the Black-Scholes option pricing model requires significant judgment, and involves the use of subjective assumptions including: Expected Term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Risk-Free Interest Rate —The risk-free interest rate is based on the U.S. Treasury yield curve in effect at the date of grant for zero-coupon U.S. Treasury constant maturity notes with terms approximately equal to the stock-based awards’ expected term. Expected Volatility —Since the Company is newly public and does not have a trading history of common stock, the expected volatility is derived from the average historical volatilities of the common stock of several public companies considered to be comparable to the Company over a period equivalent to the expected term of the stock-based awards. Dividend Rate —The expected dividend rate is zero as the Company has not paid and does not anticipate paying any dividends in the foreseeable future. Fair Value of Common Stock —Prior to the IPO, the Company estimated the fair value of common stock. The Board of Directors, with input from management, considered numerous objective and subjective factors to determine the fair value of the Company’s common stock at each meeting in which awards were approved. Subsequent to the IPO, the fair value of the underlying common stock is determined by the closing price, on the date of grant, of the Company’s Class A common stock, which is traded publicly on the Nasdaq Global Select Market.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vesting period. Forfeitures are recognized as they occur. The fair value of restricted stock awards and units are determined based on the estimated market price of the Company’s Common Stock on the grant date. The awards and units vest over time and compensation expense is recognized based on their grant date fair value ratably over the vesting period. The Company classifies stock-based compensation expense in its Condensed Consolidated Statements of Operations in the same way the payroll costs or service payments are classified for the related stock-based award recipient. Marketplace and Service Revenue— As described in Note 12, the Company acquired Max Digital LLC ("Max Digital") on July 12, 2021. Through Max Digital, the Company generates data services revenue from software related services. Subscription revenue is recognized on a ratable basis over the contractual subscription term of the arrangement, as the underlying service is a stand-ready performance obligation, beginning on the date that our services are made available to the customer. Implementation and training revenue is recognized over time as services are transferred to our customers. Accounting Pronouncements— The following table provides a description of accounting standards that were adopted by the Company as well as standards that are not yet adopted that could have an impact to the consolidated financial statements upon adoption.
Accounting Standard Update Description Required Effect on consolidated
Accounting Standards Adopted
Simplifying the Accounting for Income Taxes (ASU 2019-12) The guidance simplifies the accounting for income taxes by removing certain exceptions to the general principles in ASC 740. January 1, 2022 Early adoption permitted The guidance was early adopted on January 1, 2021 on a prospective basis and did not have a material impact to the consolidated financial statements.
Accounting Standards Not Yet Adopted
Measurement of Credit Losses on Financial Instruments (ASU 2016-13, 2018-19, 2019-04, 2019-05, 2019-10, 2019-11, 2020-02, 2020-03) The guidance changes the methodology for measuring credit losses on financial instruments and the timing of when such losses are recorded. January 1, 2023 Early adoption permitted The Company is currently evaluating the impact this guidance may have on the consolidated financial statements. The Company reviewed all other recently issued accounting standards and concluded that they were not applicable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4:18Z</dcterms:created>
  <dcterms:modified xmlns:dcterms="http://purl.org/dc/terms/" xmlns:xsi="http://www.w3.org/2001/XMLSchema-instance" xsi:type="dcterms:W3CDTF">2021-11-10T22:24:18Z</dcterms:modified>
</cp:coreProperties>
</file>